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Fair Value of Financial Instrum" sheetId="8" state="visible" r:id="rId8"/>
    <sheet xmlns:r="http://schemas.openxmlformats.org/officeDocument/2006/relationships" name="Foreign Currency Translation" sheetId="9" state="visible" r:id="rId9"/>
    <sheet xmlns:r="http://schemas.openxmlformats.org/officeDocument/2006/relationships" name="Inventory" sheetId="10" state="visible" r:id="rId10"/>
    <sheet xmlns:r="http://schemas.openxmlformats.org/officeDocument/2006/relationships" name="Other Current Assets" sheetId="11" state="visible" r:id="rId11"/>
    <sheet xmlns:r="http://schemas.openxmlformats.org/officeDocument/2006/relationships" name="Estimates" sheetId="12" state="visible" r:id="rId12"/>
    <sheet xmlns:r="http://schemas.openxmlformats.org/officeDocument/2006/relationships" name="Contracts in Progress" sheetId="13" state="visible" r:id="rId13"/>
    <sheet xmlns:r="http://schemas.openxmlformats.org/officeDocument/2006/relationships" name="Concentrations" sheetId="14" state="visible" r:id="rId14"/>
    <sheet xmlns:r="http://schemas.openxmlformats.org/officeDocument/2006/relationships" name="Loans and Notes Payable" sheetId="15" state="visible" r:id="rId15"/>
    <sheet xmlns:r="http://schemas.openxmlformats.org/officeDocument/2006/relationships" name="Accumulated Other Comprehensive" sheetId="16" state="visible" r:id="rId16"/>
    <sheet xmlns:r="http://schemas.openxmlformats.org/officeDocument/2006/relationships" name="Recent Accounting Pronouncement" sheetId="17" state="visible" r:id="rId17"/>
    <sheet xmlns:r="http://schemas.openxmlformats.org/officeDocument/2006/relationships" name="Earnings Per Common Share" sheetId="18" state="visible" r:id="rId18"/>
    <sheet xmlns:r="http://schemas.openxmlformats.org/officeDocument/2006/relationships" name="Segment Analysis" sheetId="19" state="visible" r:id="rId19"/>
    <sheet xmlns:r="http://schemas.openxmlformats.org/officeDocument/2006/relationships" name="Private Placement and Stock Iss" sheetId="20" state="visible" r:id="rId20"/>
    <sheet xmlns:r="http://schemas.openxmlformats.org/officeDocument/2006/relationships" name="Income Taxes" sheetId="21" state="visible" r:id="rId21"/>
    <sheet xmlns:r="http://schemas.openxmlformats.org/officeDocument/2006/relationships" name="Inventory (Tables)" sheetId="22" state="visible" r:id="rId22"/>
    <sheet xmlns:r="http://schemas.openxmlformats.org/officeDocument/2006/relationships" name="Other Current Assets (Tables)" sheetId="23" state="visible" r:id="rId23"/>
    <sheet xmlns:r="http://schemas.openxmlformats.org/officeDocument/2006/relationships" name="Loans and Notes Payable (Tables" sheetId="24" state="visible" r:id="rId24"/>
    <sheet xmlns:r="http://schemas.openxmlformats.org/officeDocument/2006/relationships" name="Accumulated Other Comprehensi25" sheetId="25" state="visible" r:id="rId25"/>
    <sheet xmlns:r="http://schemas.openxmlformats.org/officeDocument/2006/relationships" name="Earnings Per Common Share (Tabl" sheetId="26" state="visible" r:id="rId26"/>
    <sheet xmlns:r="http://schemas.openxmlformats.org/officeDocument/2006/relationships" name="Segment Analysis (Tables)" sheetId="27" state="visible" r:id="rId27"/>
    <sheet xmlns:r="http://schemas.openxmlformats.org/officeDocument/2006/relationships" name="Inventory - Schedule of Compone" sheetId="28" state="visible" r:id="rId28"/>
    <sheet xmlns:r="http://schemas.openxmlformats.org/officeDocument/2006/relationships" name="Other Current Assets - Summary " sheetId="29" state="visible" r:id="rId29"/>
    <sheet xmlns:r="http://schemas.openxmlformats.org/officeDocument/2006/relationships" name="Contracts in Progress (Details " sheetId="30" state="visible" r:id="rId30"/>
    <sheet xmlns:r="http://schemas.openxmlformats.org/officeDocument/2006/relationships" name="Concentrations (Details Narrati" sheetId="31" state="visible" r:id="rId31"/>
    <sheet xmlns:r="http://schemas.openxmlformats.org/officeDocument/2006/relationships" name="Loans and Notes Payable (Detail" sheetId="32" state="visible" r:id="rId32"/>
    <sheet xmlns:r="http://schemas.openxmlformats.org/officeDocument/2006/relationships" name="Loans and Notes Payable - Sched" sheetId="33" state="visible" r:id="rId33"/>
    <sheet xmlns:r="http://schemas.openxmlformats.org/officeDocument/2006/relationships" name="Loans and Notes Payable - Sch34" sheetId="34" state="visible" r:id="rId34"/>
    <sheet xmlns:r="http://schemas.openxmlformats.org/officeDocument/2006/relationships" name="Accumulated Other Comprehensi35" sheetId="35" state="visible" r:id="rId35"/>
    <sheet xmlns:r="http://schemas.openxmlformats.org/officeDocument/2006/relationships" name="Earnings Per Common Share - Sch" sheetId="36" state="visible" r:id="rId36"/>
    <sheet xmlns:r="http://schemas.openxmlformats.org/officeDocument/2006/relationships" name="Segment Analysis (Details Narra" sheetId="37" state="visible" r:id="rId37"/>
    <sheet xmlns:r="http://schemas.openxmlformats.org/officeDocument/2006/relationships" name="Segment Analysis - Schedule of " sheetId="38" state="visible" r:id="rId38"/>
    <sheet xmlns:r="http://schemas.openxmlformats.org/officeDocument/2006/relationships" name="Private Placement and Stock I39" sheetId="39" state="visible" r:id="rId39"/>
    <sheet xmlns:r="http://schemas.openxmlformats.org/officeDocument/2006/relationships" name="Income Taxes (Details Narrative" sheetId="40" state="visible" r:id="rId40"/>
  </sheets>
  <definedNames/>
  <calcPr calcId="124519" fullCalcOnLoad="1"/>
</workbook>
</file>

<file path=xl/sharedStrings.xml><?xml version="1.0" encoding="utf-8"?>
<sst xmlns="http://schemas.openxmlformats.org/spreadsheetml/2006/main" uniqueCount="312">
  <si>
    <t>Document and Entity Information - shares</t>
  </si>
  <si>
    <t>9 Months Ended</t>
  </si>
  <si>
    <t>Jul. 31, 2018</t>
  </si>
  <si>
    <t>Sep. 13, 2018</t>
  </si>
  <si>
    <t>Document And Entity Information</t>
  </si>
  <si>
    <t>Entity Registrant Name</t>
  </si>
  <si>
    <t>Coda Octopus Group, Inc.</t>
  </si>
  <si>
    <t>Entity Central Index Key</t>
  </si>
  <si>
    <t>Document Type</t>
  </si>
  <si>
    <t>10-Q</t>
  </si>
  <si>
    <t>Document Period End Date</t>
  </si>
  <si>
    <t>Jul. 31,
		2018</t>
  </si>
  <si>
    <t>Amendment Flag</t>
  </si>
  <si>
    <t>false</t>
  </si>
  <si>
    <t>Current Fiscal Year End Date</t>
  </si>
  <si>
    <t>--10-31</t>
  </si>
  <si>
    <t>Entity Filer Category</t>
  </si>
  <si>
    <t>Smaller Reporting Company</t>
  </si>
  <si>
    <t>Entity Common Stock, Shares Outstanding</t>
  </si>
  <si>
    <t>Trading Symbol</t>
  </si>
  <si>
    <t>CODA</t>
  </si>
  <si>
    <t>Document Fiscal Period Focus</t>
  </si>
  <si>
    <t>Q3</t>
  </si>
  <si>
    <t>Document Fiscal Year Focus</t>
  </si>
  <si>
    <t>Consolidated Balance Sheets - USD ($)</t>
  </si>
  <si>
    <t>Oct. 31, 2017</t>
  </si>
  <si>
    <t>CURRENT ASSETS</t>
  </si>
  <si>
    <t>Cash and Cash Equivalents</t>
  </si>
  <si>
    <t>Accounts Receivables, Net</t>
  </si>
  <si>
    <t>Inventory</t>
  </si>
  <si>
    <t>Unbilled Receivables</t>
  </si>
  <si>
    <t>Other Current Assets</t>
  </si>
  <si>
    <t>Prepaid Expenses</t>
  </si>
  <si>
    <t>Total Current Assets</t>
  </si>
  <si>
    <t>FIXED ASSETS</t>
  </si>
  <si>
    <t>Property and Equipment, net</t>
  </si>
  <si>
    <t>OTHER ASSETS</t>
  </si>
  <si>
    <t>Goodwill and Other Intangibles, net</t>
  </si>
  <si>
    <t>Total Assets</t>
  </si>
  <si>
    <t>CURRENT LIABILITIES</t>
  </si>
  <si>
    <t>Accounts Payable</t>
  </si>
  <si>
    <t>Accrued Expenses and Other Current Liabilities</t>
  </si>
  <si>
    <t>Loans and Note Payable, current</t>
  </si>
  <si>
    <t>Deferred Revenue, current</t>
  </si>
  <si>
    <t>Total Current Liabilities</t>
  </si>
  <si>
    <t>LONG TERM LIABILITIES</t>
  </si>
  <si>
    <t>Deferred Revenue, long term</t>
  </si>
  <si>
    <t>Loans and Note Payable, long term</t>
  </si>
  <si>
    <t>Total Long Term Liabilities</t>
  </si>
  <si>
    <t>Total Liabilities</t>
  </si>
  <si>
    <t>STOCKHOLDERS' EQUITY</t>
  </si>
  <si>
    <t>Preferred stock, Series C, $.001 par value; 5,000,000 shares authorized, 1,000 shares issued and outstanding, as of July 31, 2018 and October 31, 2017</t>
  </si>
  <si>
    <t>Common stock, $.001 par value; 150,000,000 shares authorized, 10,415,416 and 9,136,121 shares issued and outstanding as of July 31, 2018 and October 31, 2017, respectively</t>
  </si>
  <si>
    <t>Additional paid-in capital</t>
  </si>
  <si>
    <t>Accumulated other comprehensive loss</t>
  </si>
  <si>
    <t>Accumulated deficit</t>
  </si>
  <si>
    <t>Total Stockholders' Equity</t>
  </si>
  <si>
    <t>Total Liabilities and Stockholders' Equity</t>
  </si>
  <si>
    <t>Consolidated Balance Sheets (Parenthetical) - $ / shares</t>
  </si>
  <si>
    <t>Statement of Financial Position [Abstract]</t>
  </si>
  <si>
    <t>Series C Preferred stock, par value</t>
  </si>
  <si>
    <t>Series C Preferred stock, shares authorized</t>
  </si>
  <si>
    <t>Series C Preferred stock, shares issued</t>
  </si>
  <si>
    <t>Series C Preferred stock, shares outstanding</t>
  </si>
  <si>
    <t>Common stock, par value</t>
  </si>
  <si>
    <t>Common stock, shares authorized</t>
  </si>
  <si>
    <t>Common stock, shares issued</t>
  </si>
  <si>
    <t>Common stock, shares outstanding</t>
  </si>
  <si>
    <t>Consolidated Statements of Operations and Comprehensive Income (Unaudited) - USD ($)</t>
  </si>
  <si>
    <t>3 Months Ended</t>
  </si>
  <si>
    <t>Jul. 31, 2017</t>
  </si>
  <si>
    <t>Income Statement [Abstract]</t>
  </si>
  <si>
    <t>Net Revenues</t>
  </si>
  <si>
    <t>Cost of Revenues</t>
  </si>
  <si>
    <t>Gross Profit</t>
  </si>
  <si>
    <t>OPERATING EXPENSES</t>
  </si>
  <si>
    <t>Research &amp; Development</t>
  </si>
  <si>
    <t>Selling, General &amp; Administrative</t>
  </si>
  <si>
    <t>Total Operating Expenses</t>
  </si>
  <si>
    <t>INCOME FROM OPERATIONS</t>
  </si>
  <si>
    <t>OTHER INCOME (EXPENSE)</t>
  </si>
  <si>
    <t>Other Income</t>
  </si>
  <si>
    <t>Interest Expense</t>
  </si>
  <si>
    <t>Total Other Income (Expense)</t>
  </si>
  <si>
    <t>NET INCOME BEFORE INCOME TAXES</t>
  </si>
  <si>
    <t>INCOME TAX EXPENSE (REFUND)</t>
  </si>
  <si>
    <t>NET INCOME</t>
  </si>
  <si>
    <t>NET INCOME PER SHARE:</t>
  </si>
  <si>
    <t>Basic</t>
  </si>
  <si>
    <t>Diluted</t>
  </si>
  <si>
    <t>WEIGHTED AVERAGE SHARES:</t>
  </si>
  <si>
    <t>Other Comprehensive Income</t>
  </si>
  <si>
    <t>Foreign currency translation adjustment</t>
  </si>
  <si>
    <t>Total Other Comprehensive (Loss) Income</t>
  </si>
  <si>
    <t>COMPREHENSIVE INCOME</t>
  </si>
  <si>
    <t>Consolidated Statement of Changes in Stockholders' Equity (Unaudited) - 9 months ended Jul. 31, 2018 - USD ($)</t>
  </si>
  <si>
    <t>Preferred Stock Series C [Member]</t>
  </si>
  <si>
    <t>Common Stock [Member]</t>
  </si>
  <si>
    <t>Additional Paid-in Capital [Member]</t>
  </si>
  <si>
    <t>Accumulated Other Comprehensive Income (Loss) [Member]</t>
  </si>
  <si>
    <t>Accumulated Deficit [Member]</t>
  </si>
  <si>
    <t>Total</t>
  </si>
  <si>
    <t>Balance at Oct. 31, 2017</t>
  </si>
  <si>
    <t>Balance, shares at Oct. 31, 2017</t>
  </si>
  <si>
    <t>Stock Issued to Investors</t>
  </si>
  <si>
    <t xml:space="preserve"> </t>
  </si>
  <si>
    <t>Stock Issued to Investors, shares</t>
  </si>
  <si>
    <t>Stock Issued to Consultants</t>
  </si>
  <si>
    <t>Stock Issued to Consultants, shares</t>
  </si>
  <si>
    <t>Stock Issued to Former Officer</t>
  </si>
  <si>
    <t>Stock Issued to Former Officer, shares</t>
  </si>
  <si>
    <t>Net Income</t>
  </si>
  <si>
    <t>Balance at Jul. 31, 2018</t>
  </si>
  <si>
    <t>Balance, shares at Jul. 31, 2018</t>
  </si>
  <si>
    <t>Consolidated Statements of Cash Flows (Unaudited) - USD ($)</t>
  </si>
  <si>
    <t>CASH FLOWS FROM OPERATING ACTIVITIES</t>
  </si>
  <si>
    <t>Net income</t>
  </si>
  <si>
    <t>Adjustments to reconcile net income to net cash provided by operating activities:</t>
  </si>
  <si>
    <t>Depreciation and amortization</t>
  </si>
  <si>
    <t>Stock compensation</t>
  </si>
  <si>
    <t>Realized gain on the sale of fixed assets</t>
  </si>
  <si>
    <t>(Increase) decrease in operating assets:</t>
  </si>
  <si>
    <t>Accounts receivable</t>
  </si>
  <si>
    <t>Unbilled receivables</t>
  </si>
  <si>
    <t>Other current assets</t>
  </si>
  <si>
    <t>Prepaid expenses</t>
  </si>
  <si>
    <t>Deferred tax assets</t>
  </si>
  <si>
    <t>(Decrease) in operating liabilities:</t>
  </si>
  <si>
    <t>Accounts payable and other current liabilities</t>
  </si>
  <si>
    <t>Deferred revenues</t>
  </si>
  <si>
    <t>Net Cash provided by Operating Activities</t>
  </si>
  <si>
    <t>CASH FLOWS FROM INVESTING ACTIVITIES</t>
  </si>
  <si>
    <t>Purchases of property and equipment</t>
  </si>
  <si>
    <t>Proceeds from the sale of fixed assets</t>
  </si>
  <si>
    <t>Restricted cash</t>
  </si>
  <si>
    <t>Net Cash (used in) Investing Activities</t>
  </si>
  <si>
    <t>CASH FLOWS FROM FINANCING ACTIVITIES</t>
  </si>
  <si>
    <t>Repayments - loans and notes payable</t>
  </si>
  <si>
    <t>Issuance of stock for cash</t>
  </si>
  <si>
    <t>Redemption of Series C preferred stock</t>
  </si>
  <si>
    <t>Net Cash (used in) Financing Activities</t>
  </si>
  <si>
    <t>EFFECT OF CURRENCY EXCHANGE RATE ON CHANGES IN CASH</t>
  </si>
  <si>
    <t>NET (DECREASE) INCREASE IN CASH</t>
  </si>
  <si>
    <t>CASH AT THE BEGINNING OF THE PERIOD</t>
  </si>
  <si>
    <t>CASH AT THE END OF THE PERIOD</t>
  </si>
  <si>
    <t>SUPPLEMENTAL CASH FLOW INFORMATION</t>
  </si>
  <si>
    <t>Cash paid for interest</t>
  </si>
  <si>
    <t>Non-cash transactions</t>
  </si>
  <si>
    <t>Preferred stock issued for accrued interest</t>
  </si>
  <si>
    <t>Payment of secured debt directly with proceeds of note payable</t>
  </si>
  <si>
    <t>Basis of Presentation</t>
  </si>
  <si>
    <t>Organization, Consolidation and Presentation of Financial Statements [Abstract]</t>
  </si>
  <si>
    <t>NOTE 1 –
BASIS OF PRESENTATION The accompanying unaudited interim
consolidated financial statements have been prepared based upon U.S. Securities and Exchange Commission rules that permit reduced
disclosure for interim periods. Therefore, they do not include all information and footnote disclosures necessary for a complete
presentation of Coda Octopus Group, Inc.’s financial position, results of operations and cash flows, in conformity with
generally accepted accounting principles. Coda Octopus Group, Inc. (“the Company”, “Coda Octopus,” “we,”
or “us”) filed audited consolidated financial statements as of and for the fiscal years ended October 31, 2017 and
2016 which included all information and notes necessary for such complete presentation in conjunction with its report on Form
10-K filed on January 30, 2018 (the “Form 10-K”). The results of operations for the interim period ended July 31,
2018 are not necessarily indicative of the results to be expected for any future period or the entire fiscal year. These interim
consolidated financial statements should be read in conjunction with the audited consolidated financial statements for the year
ended October 31, 2017, which are contained in the Company’s report on Form 10-K. The accompanying unaudited interim consolidated
financial statements contain all adjustments (consisting of normal recurring items) which are, in the opinion of management, necessary
for a fair statement of the Company’s financial position as of July 31, 2018 and the results of operations, comprehensive
income and cash flows for the interim periods ended July 31, 2018 and 2017. The unaudited interim consolidated financial statements
include the accounts of the Company and its wholly-owned subsidiaries. All intercompany transactions and balances have been eliminated
in consolidation. The Company uses the US dollar as the reporting currency for financial reporting. The financial position and
results of operations of the Company’s UK-based operations are measured using the British Pound Sterling, Australian based
operations are measured using Australian Dollars and Norwegian based operations are measured using Norwegian Kroner as the functional
currencies. Foreign currency translation gains and losses are recorded as a change in other comprehensive income. Transaction
gains and losses generated from the remeasurement of assets and liabilities denominated in currencies other than the functional
currency of our foreign operations are also included in other comprehensive income.</t>
  </si>
  <si>
    <t>Fair Value of Financial Instruments</t>
  </si>
  <si>
    <t>Fair Value Disclosures [Abstract]</t>
  </si>
  <si>
    <t>NOTE 2 –
FAIR VALUE OF FINANCIAL INSTRUMENTS The Company’s short term financial
instruments consist of cash and cash equivalents, receivables, accounts payable and the line of credit. The Company adjusts the
carrying value of financial assets and liabilities denominated in other currencies such as cash, receivables, accounts payable
and the line of credit using the appropriate exchange rates at the balance sheet date. The Company believes that the carrying
values of these short term financial instruments approximate their estimated fair values.</t>
  </si>
  <si>
    <t>Foreign Currency Translation</t>
  </si>
  <si>
    <t>Foreign Currency [Abstract]</t>
  </si>
  <si>
    <t>NOTE 3 –
FOREIGN CURRENCY TRANSLATION The financial position and results
of operations of the Company’s foreign subsidiaries are measured using the local currency as the functional currency. Assets
and liabilities of operations denominated in foreign currencies are translated into U.S. dollars at exchange rates in effect at
the balance sheet date, while revenues and expenses are translated at the weighted average exchange rates during the period. The
resulting translation gains and losses on assets and liabilities are recorded in accumulated other comprehensive income (loss),
and are excluded from net income until realized through a sale or liquidation of the investment.</t>
  </si>
  <si>
    <t>Inventory Disclosure [Abstract]</t>
  </si>
  <si>
    <t xml:space="preserve">NOTE 4 –
INVENTORY Inventory is stated at the lower of
cost (weighted average method) or net realizable value. Inventory consisted of the following components:
July 31, 2018 October 31, 2017
Raw materials and parts $ 3,385,859 $ 2,651,511
Work in progress 227,473 501,692
Demo goods - 349,480
Finished goods 574,574 149,566
Total Inventory $ 4,187,906 $ 3,652,249 </t>
  </si>
  <si>
    <t>Deferred Costs, Capitalized, Prepaid, and Other Assets Disclosure [Abstract]</t>
  </si>
  <si>
    <t xml:space="preserve">NOTE 5 –
OTHER CURRENT ASSETS Other current assets consisted of
the following components:
July 31, 2018 October 31, 2017
Deposits $ 10,250 $ 11,255
Other receivables 45,000 73,600
Value added tax (VAT) receivable 58,608 235,959
Total Other Current Assets $ 113,859 $ 320,814 </t>
  </si>
  <si>
    <t>Estimates</t>
  </si>
  <si>
    <t>Accounting Policies [Abstract]</t>
  </si>
  <si>
    <t>NOTE 6 –
ESTIMATES The preparation of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including unbilled and deferred revenues and expenses during the reporting period. Actual results
could differ from those estimates. Significant estimates include costs and earnings in excess of billings, billings in excess
of costs and estimated earnings, valuation of accounts receivables, valuation of inventory, valuation of deferred tax assets (DTA’s)
and the valuation of goodwill.</t>
  </si>
  <si>
    <t>Contracts in Progress</t>
  </si>
  <si>
    <t>Contracts In Progress</t>
  </si>
  <si>
    <t>NOTE 7 –
CONTRACTS IN PROGRESS Costs and estimated earnings in excess
of billings on uncompleted contracts represent accumulated project expenses and fees which have not been invoiced to customers
as of the date of the balance sheet. These amounts are stated on the consolidated balance sheets as Unbilled Receivables of $2,349,871
and $2,723,172 as of July 31, 2018 and October 31, 2017, respectively. Our Deferred Revenue of $325,842 and
$452,098 as of July 31, 2018 and October 31, 2017, respectively, consists of billings in excess of costs and estimated earnings
and revenues received as part of our warranty obligations upon completing a sale – elaborated further in the last paragraph
of this note. Billings in excess of cost and estimated
earnings on uncompleted contracts represent project invoices billed to customers that have not been earned as of the date of the
balance sheets. These amounts are stated on the balance sheets as a component of Deferred Revenue of $1,838 and $0 as of July 31,
2018 and October 31, 2017, respectively. Revenue received as part of sales
of equipment includes a provision for warranty and is treated as deferred revenue, along with extended warranty sales, and Through
Life Support (which is a support package (for major software upgrades, service and technical support for the life cycle of the
product) with these amounts amortized over 12 months, our stated warranty period, from the date of sale and 60 months for Through
Life Support. These amounts are stated on the balance sheets as a component of Deferred Revenue of $79,205 and $76,574 as of July
31, 2018 and October 31, 2017, respectively.</t>
  </si>
  <si>
    <t>Concentrations</t>
  </si>
  <si>
    <t>Risks and Uncertainties [Abstract]</t>
  </si>
  <si>
    <t>NOTE 8 –
CONCENTRATIONS Significant Customers During the three months ended July
31, 2018, the Company had one customer from whom it generated sales greater than 10% of net revenues. Revenue from this customer
was $1,113,389, or 19% of net revenues during the period. Total accounts receivable from this customer at July 31, 2018 was $62,218
or 2% of accounts receivable. During the three months ended July
31, 2017, the Company had one customer from whom it generated sales greater than 10% of net revenues. Revenue from this customer
was $1,107,723, or 22% of net revenues during the period. Total accounts receivable from this customer at July 31, 2017 was $605,831
or 24% of accounts receivable. During the nine months ended July
31, 2018, the Company had one customer from whom it generated sales greater than 10% of net revenues. Revenue from this customer
was $2,138,815, or 17% of net revenues during the period. Total accounts receivable from this customer at July 31, 2018 was $62,218
or 2% of accounts receivable. During the nine months ended July
31, 2017, the Company had one customer from whom it generated sales greater than 10% of net revenues. Revenue from this customer
was $3,961,648, or 25% of net revenues during the period. Total accounts receivable from this customer at July 31, 2017 was $605,831
or 24% of accounts receivable.</t>
  </si>
  <si>
    <t>Loans and Notes Payable</t>
  </si>
  <si>
    <t>Debt Disclosure [Abstract]</t>
  </si>
  <si>
    <t>NOTE 9 – LOANS AND NOTES PAYABLE
July 31, 2018 October 31, 2017
Secured note payable to HSBC with interest payable on the 28th day of each month at 4.56% per annum. On March 28, 2018 the Company prepaid a portion of the principal thereby reducing the principal outstanding under this loan to $1,917,602 resulting in the repayment obligations (principal and interest payments) being reduced to $43,777 per month. It is now expected that the Loan will be repaid within 41 months. There was no prepayment penalty associated with the reduction of the principal. $ 1,637,151 $ 7,279,353
One of our subsidiaries has an unsecured working capital loan from the CEO of the Company. The note is due on November 30, 2018 and carries an interest rate of 4.5%. 1,000,000 1,000,000
Total 2,637,151 8,279,353
Less: current portion (1,459,326 ) (2,212,951 )
Total Long-Term Loans and Notes Payable $ 1,177,825 $ 6,066,402 We have an unused line of credit
for up to $455,000 with HSBC UK to use specifically for bank guarantees. As of July 31, 2018 the balance is $0.</t>
  </si>
  <si>
    <t>Accumulated Other Comprehensive Income</t>
  </si>
  <si>
    <t>Equity [Abstract]</t>
  </si>
  <si>
    <t>NOTE 10– ACCUMULATED OTHER COMPREHENSIVE
INCOME
July 31, 2018 October 31, 2017
Balance, beginning of year $ (2,038,431 ) $ (2,337,437 )
Total other comprehensive income for the year - foreign currency translation adjustment 304,566 299,006
Balance, end of period $ (1,733,865 ) $ (2,038,431 )</t>
  </si>
  <si>
    <t>Recent Accounting Pronouncements</t>
  </si>
  <si>
    <t>Accounting Changes and Error Corrections [Abstract]</t>
  </si>
  <si>
    <t>NOTE 11 – RECENT ACCOUNTING PRONOUNCEMENTS On May 28, 2014, the FASB issued
ASU No. 2014-09, Revenue from Contracts with Customers, requiring an entity to recognize the amount of revenue to which it expects
to be entitled for the transfer of promised goods or services to customers. The updated standard will replace most existing revenue
recognition guidance in U.S. GAAP when it becomes effective and permits the use of either the retrospective or cumulative effect
transition method. In August 2015, the FASB issued ASU No. 2015-14, Revenue from Contracts with Customers: Deferral of the Effective
Date, which deferred the effective date of the new revenue standard for periods beginning after December 15, 2016 to December 15,
2017, with early adoption permitted but not earlier than the original effective date. We have evaluated the effects of this updated
standard and determined that it will not have a significant impact on our consolidated financial statements and related disclosures. On February 24, 2016, the FASB issued
ASU No. 2016-02, Leases, requiring lessees to recognize a right-of-use asset and a lease liability on the balance sheet for all
leases with the exception of short-term leases. For lessees, leases will continue to be classified as either operating or finance
leases in the income statement. Lessor accounting is similar to the current model but updated to align with certain changes to
the lessee model. Lessors will continue to classify leases as operating, direct financing or sales-type leases. The effective date
of the new standard for public companies is for fiscal years beginning after December 15, 2018 and interim periods within those
fiscal years. Early adoption is permitted. We have evaluated the effects of this updated standard and determined that it will not
have a significant impact on our consolidated financial statements and related disclosures. On March 30, 2016, the FASB issued
ASU No. 2016-09, Improvements to Employee Share-Based Payment Accounting, which simplifies various aspects related to the accounting
and presentation of share-based payments. The amendments require entities to record all tax effects related to share-based payments
at settlement or expiration through the income statement and the windfall tax benefit to be recorded when it arises, subject to
normal valuation allowance considerations. All tax-related cash flows resulting from share-based payments are required to be reported
as operating activities in the statement of cash flows. The updates relating to the income tax effects of the share-based payments
including the cash flow presentation must be adopted either prospectively or retrospectively. Further, the amendments allow the
entities to make an accounting policy election to either estimate forfeitures or recognize forfeitures as they occur. If an election
is made, the change to recognize forfeitures as they occur must be adopted using a modified retrospective approach with a cumulative
effect adjustment recorded to opening retained earnings. The effective date of the new standard for public companies is for fiscal
years beginning after December 15, 2016 and interim periods within those fiscal years. Early adoption is permitted. We have implemented
the pronouncement and have determined that it will not have a significant impact on our consolidated financial statements and related
disclosures. With the exception of the updated
standards discussed above, there have been no new accounting pronouncements not yet effective that have significance, or potential
significance, to our consolidated financial statements.</t>
  </si>
  <si>
    <t>Earnings Per Common Share</t>
  </si>
  <si>
    <t xml:space="preserve">NOTE 12 – EARNINGS PER COMMON SHARE
Three Months Three Months Nine Months Nine Months
Ended Ended Ended Ended
Fiscal Period July 31 2018 July 31 2017 July 31 2018 July 31 2017
Numerator:
Net (Loss) Income $ 1,997,610 $ 1,124,802 $ 1,752,346 $ 3,971,728
Denominator:
Basic weighted average common shares outstanding 10,415,416 9,110,674 9,976,917 9,104,890
Conversion of Series C Preferred Stock 200,000 200,000 200,000 200,000
Diluted outstanding shares 10,615,416 9,310,674 10,176,917 9,304,890
Earnings from continuing operations
Basic $ 0.19 $ 0.12 $ 0.18 $ 0.44
Diluted $ 0.19 $ 0.12 $ 0.17 $ 0.43 </t>
  </si>
  <si>
    <t>Segment Analysis</t>
  </si>
  <si>
    <t>Segment Reporting [Abstract]</t>
  </si>
  <si>
    <t xml:space="preserve">NOTE 13 – SEGMENT ANALYSIS We are operating in two reportable
segments, which are managed separately based upon fundamental differences in their operations. Coda Octopus Martech and Coda Octopus
Colmek (together “Marine Engineering Business” or “Services Segment”) operate as contractors, and the balance
of our operations are comprised of product sales (“Marine Technology Business” or “Products Segment”). Segment operating income is total
segment revenue reduced by operating expenses identifiable with the business segment. Corporate includes general corporate administrative
costs (overheads). The Company evaluates performance
and allocates resources based upon operating income. The accounting policies of the reportable segments are the same as those described
in the summary of accounting policies in our Consolidated Financial Statements of October 31, 2017. There are inter-segment sales which
have been eliminated in our financial statements but are disclosed in the tables below for information purposes. The following table summarizes segment
asset and operating balances by reportable segment as of and for the three and nine months ended July 31, 2018 and 2017 respectively. The Company’s reportable business
segments operate in three geographic locations. Those geographic locations are: * United States * Europe * Australia Information concerning principal geographic
areas according to the area where the activity has taken place for the three and nine months ended July 31, 2018 and 2017, respectively
is presented below:
Marine Technology Business (Products) Marine Engineering Business (Services) Overhead Total
Three Months Ended July 31, 2018
Revenues from External Customers $ 3,926,491 $ 1,851,982 $ - $ 5,778,473
Cost of Revenues 650,669 933,531 - 1,584,200
Gross Profit 3,275,822 918,451 - 4,194,273
Research &amp; Development 440,202 90,190 - 530,392
Selling, General &amp; Administrative 723,155 566,692 350,995 1,640,842
Total Operating Expenses 1,163,357 656,882 350,995 2,171,234
Income (Loss) from Operations 2,112,465 261,569 (350,995 ) 2,023,039
Other Income (Expense)
Other Income 3,941 31 - 3,972
Interest Expense (2,480 ) (15,802 ) (11,139 ) (29,421 )
Total Other Income (Expense) 1,461 (15,771 ) (11,139 ) (25,449 )
Net Income (Loss) before income taxes 2,113,926 245,798 (362,134 ) 1,997,590
Income tax Refund - - 20 20
Net Income (Loss) $ 2,113,926 $ 245,798 $ (362,114 ) $ 1,997,610
Supplemental Disclosures
Total Assets $ 14,016,131 $ 11,378,558 $ 553,927 $ 25,948,616
Total Liabilities $ 865,138 $ 1,660,291 $ 1,891,374 $ 4,416,803
Revenues from Intercompany Sales - eliminated from sales above $ 44,180 $ 183,800 $ 675,000 $ 902,980
Depreciation and Amortization $ 137,426 $ 66,435 $ 5,728 $ 209,589
Purchases of Long-lived Assets $ 232,575 $ (6,122 ) $ 30,667 $ 257,120
Marine Technology Business (Products) Marine Engineering Business (Services) Overhead Total
Three Months Ended July 31, 2017
Revenues from External Customers $ 3,439,587 $ 1,604,003 $ - $ 5,043,590
Cost of Revenues 1,054,369 928,392 - 1,982,761
Gross Profit 2,385,218 675,611 - 3,060,829
Research &amp; Development 200,118 - - 200,118
Selling, General &amp; Administrative 781,908 637,465 297,891 1,717,264
Total Operating Expenses 982,026 637,465 297,891 1,917,382
Income (Loss) from Operations 1,403,192 38,146 (297,891 ) 1,143,447
Other Income (Expense)
Other Income 89,670 261 - 89,931
Interest Expense (5,947 ) (15,451 ) (90,691 ) (112,089 )
Total Other Income (Expense) 83,723 (15,190 ) (90,691 ) (22,158 )
Net Income (Loss) before income taxes 1,486,915 22,956 (388,582 ) 1,121,289
Income Refund 3,513 - - 3,513
Net Income (Loss) $ 1,490,428 $ 22,956 $ (388,582 ) $ 1,124,802
Supplemental Disclosures
Total Assets $ 12,300,376 $ 12,529,169 $ 1,093,219 $ 25,922,764
Total Liabilities $ 1,103,023 $ 1,638,002 $ 8,287,374 $ 11,028,399
Revenues from Intercompany Sales - eliminated from sales above $ 1,002,339 $ 36,030 $ 369,625 $ 1,407,994
Depreciation and Amortization $ 130,048 $ 101,442 $ 3,211 $ 234,701
Purchases of Long-lived Assets $ 252,653 $ 45,841 $ - $ 298,494
Marine Technology Business (Products) Marine Engineering Business (Services) Overhead Total
Nine Months Ended July 31, 2018
Revenues from External Customers $ 8,142,724 $ 4,212,702 $ - $ 12,355,426
Cost of Revenues 1,298,022 2,173,143 - 3,471,165
Gross Profit 6,844,702 2,039,559 - 8,884,261
Research &amp; Development 1,385,994 455,414 - 1,841,408
Selling, General &amp; Administrative 2,150,168 1,813,357 1,208,704 5,172,229
Total Operating Expenses 3,536,162 2,268,771 1,208,704 7,013,637
Income (Loss) from Operations 3,308,540 (229,212 ) (1,208,704 ) 1,870,624
Other Income (Expense)
Other Income 92,514 2,128 - 94,642
Interest (Expense) Income (9,289 ) (45,503 ) (158,118 ) (212,910 )
Total Other Income (Expense) 83,225 (43,375 ) (158,118 ) (118,268 )
Net Income (Loss) before income taxes 3,391,765 (272,587 ) (1,366,822 ) 1,752,356
Income Refund (expense) (6,596 ) - 6,586 (10 )
Net Income (Loss) $ 3,385,169 $ (272,587 ) $ (1,360,236 ) $ 1,752,346
Supplemental Disclosures
Total Assets $ 14,016,131 $ 11,378,558 $ 553,927 $ 25,948,616
Total Liabilities $ 865,138 $ 1,660,291 $ 1,891,374 $ 4,416,803
Revenues from Intercompany Sales - eliminated from sales above $ 831,352 $ 196,103 $ 2,025,000 $ 3,052,455
Depreciation and Amortization $ 374,076 $ 218,649 $ 12,920 $ 605,645
Purchases of Long-lived Assets $ 486,604 $ 43,839 $ 55,452 $ 585,895
Marine Technology Business (Products) Marine Engineering Business (Services) Overhead Total
Nine Months Ended July 31, 2017
Revenues from External Customers $ 9,189,731 $ 6,490,820 $ - $ 15,680,551
Cost of Revenues 2,753,297 3,226,449 - 5,979,746
Gross Profit 6,436,434 3,264,371 - 9,700,805
Research &amp; Development 699,106 - - 699,106
Selling, General &amp; Administrative 2,165,601 1,979,436 596,931 4,741,968
Total Operating Expenses 2,864,707 1,979,436 596,931 5,441,074
Income (Loss) from Operations 3,571,727 1,284,935 -596,931 4,259,731
Other Income (Expense)
Other Income 204,653 261 - 204,914
Interest Expense (538,088 ) (214,674 ) 256,332 (496,430 )
Total Other Income (expense) (333,435 ) (214,413 ) 256,332 (291,516 )
Income before income taxes 3,238,292 1,070,522 (340,599 ) 3,968,215
Income Refund (expense) 3,513 - - 3,513
Net Income $ 3,241,805 $ 1,070,522 $ (340,599 ) $ 3,971,728
Supplemental Disclosures
Total Assets $ 12,300,376 $ 12,529,169 $ 1,093,219 $ 25,922,764
Total Liabilities $ 1,103,023 $ 1,638,002 $ 8,287,374 $ 11,028,399
Revenues from Intercompany Sales - eliminated from sales above $ 1,680,852 $ 265,985 $ 607,375 $ 2,554,212
Depreciation and Amortization $ 377,311 $ 244,223 $ 9,528 $ 631,062
Purchases of Long-lived Assets $ 2,541,716 $ 94,874 $ 12,470 $ 2,649,060
USA Europe Australia Total
External Revenues by Geographic Locations
Three Months Ended July 31, 2018 $ 2,060,203 $ 3,718,877 $ (607 ) $ 5,778,473
Three Months Ended July 31, 2017 $ 1,550,141 $ 2,942,364 $ 551,085 $ 5,043,590
Nine Months Ended July 31, 2018 $ 5,082,194 $ 7,017,581 $ 255,651 $ 12,355,426
Nine Months Ended July 31, 2017 $ 6,825,815 $ 7,574,299 $ 1,280,437 $ 15,680,551 </t>
  </si>
  <si>
    <t>Private Placement and Stock Issuances</t>
  </si>
  <si>
    <t>Private Placement And Stock Issuances</t>
  </si>
  <si>
    <t xml:space="preserve">NOTE 14 – Private Placement and Stock
Issuances Between January 29, 2018 and February
12, 2018, the Company consummated the sale and issuance of 1,203,727 shares of its common stock in a private placement of shares
of common stock at $4.40 per share (the “Offering”). Total gross proceeds from the Offering were $5,312,732. The purchase
price per share was based on a 10% discount of the volume weighted average price (VWAP) of the common stock on the Nasdaq Capital
Market for the 30-consecutive trading-day period ending on January 22, 2018. The total number of shares sold also included 75,000
shares of common stock sold to one of the Company’s directors at $4.61 per share, representing the consolidated closing bid
price of the Company’s common stock on February 2, 2018. In accordance with the terms of the
Offering, the Company filed a re-sale registration statement with respect to the shares issued in the Offering which was declared
effective on May 2, 2018. For a period of 36 months, the investors also have the right to purchase, based on their pro-rata ownership
of common stock, shares (or securities convertible into shares) offered in subsequent offerings, subject to certain limited exceptions. On or around April 19, 2018, the Company
issued an aggregate of 63,068 shares of its common stock at a value of $4.40 for each share to an ex-employee pursuant to the terms
of a settlement agreement entered into on or around January 14, 2011. Pursuant to an agreement entered into
in June 2017, on February 1, 2018 the Company issued an aggregate of 6,250 shares of its common stock to two consultants for services
rendered at a value of $4.62 for each share of common stock. Pursuant to an agreement entered
into in June 2017, on March 6, 2018 the Company issued an aggregate of 6,250 shares of its common stock to two consultants for
services rendered at a value of $4.54 for each share of common stock. </t>
  </si>
  <si>
    <t>Income Taxes</t>
  </si>
  <si>
    <t>Income Tax Disclosure [Abstract]</t>
  </si>
  <si>
    <t>NOTE 15 – INCOME TAXES On December 22, 2017, the US Congress
passed the Tax Cuts and Jobs Act, which reduced the corporate tax rate from 39% to 21%. This change would reduce the deferred
tax asset, from $4,270,500 to $2,299,500 as of October 31, 2017. The Company has provided a full valuation allowance against the
deferred tax asset. This tax law change will not impact these consolidated financial statements. However, should our deferred
tax asset reverse, we will not recognize benefits in the amount previously expected.</t>
  </si>
  <si>
    <t>Inventory (Tables)</t>
  </si>
  <si>
    <t>Schedule of Components of Inventory</t>
  </si>
  <si>
    <t xml:space="preserve">Inventory consisted of the following
components:
July 31, 2018 October 31, 2017
Raw materials and parts $ 3,385,859 $ 2,651,511
Work in progress 227,473 501,692
Demo goods - 349,480
Finished goods 574,574 149,566
Total Inventory $ 4,187,906 $ 3,652,249 </t>
  </si>
  <si>
    <t>Other Current Assets (Tables)</t>
  </si>
  <si>
    <t>Summary of Other Current Assets</t>
  </si>
  <si>
    <t xml:space="preserve">Other current assets consisted of
the following components:
July 31, 2018 October 31, 2017
Deposits $ 10,250 $ 11,255
Other receivables 45,000 73,600
Value added tax (VAT) receivable 58,608 235,959
Total Other Current Assets $ 113,859 $ 320,814 </t>
  </si>
  <si>
    <t>Loans and Notes Payable (Tables)</t>
  </si>
  <si>
    <t>Schedule of Loans and Notes Payable</t>
  </si>
  <si>
    <t xml:space="preserve">July 31, 2018 October 31, 2017
Secured note payable to HSBC with interest payable on the 28th day of each month at 4.56% per annum. On March 28, 2018 the Company prepaid a portion of the principal thereby reducing the principal outstanding under this loan to $1,917,602 resulting in the repayment obligations (principal and interest payments) being reduced to $43,777 per month. It is now expected that the Loan will be repaid within 41 months. There was no prepayment penalty associated with the reduction of the principal. $ 1,637,151 $ 7,279,353
One of our subsidiaries has an unsecured working capital loan from the CEO of the Company. The note is due on November 30, 2018 and carries an interest rate of 4.5%. 1,000,000 1,000,000
Total 2,637,151 8,279,353
Less: current portion (1,459,326 ) (2,212,951 )
Total Long-Term Loans and Notes Payable $ 1,177,825 $ 6,066,402 </t>
  </si>
  <si>
    <t>Accumulated Other Comprehensive Income (Tables)</t>
  </si>
  <si>
    <t>Schedule of Accumulated Other Comprehensive Income</t>
  </si>
  <si>
    <t>July 31, 2018 October 31, 2017
Balance, beginning of year $ (2,038,431 ) $ (2,337,437 )
Total other comprehensive income for the year - foreign currency translation adjustment 304,566 299,006
Balance, end of period $ (1,733,865 ) $ (2,038,431 )</t>
  </si>
  <si>
    <t>Earnings Per Common Share (Tables)</t>
  </si>
  <si>
    <t>Schedule of Earnings Per Share Basic and Diluted</t>
  </si>
  <si>
    <t xml:space="preserve">Three Months Three Months Nine Months Nine Months
Ended Ended Ended Ended
Fiscal Period July 31 2018 July 31 2017 July 31 2018 July 31 2017
Numerator:
Net (Loss) Income $ 1,997,610 $ 1,124,802 $ 1,752,346 $ 3,971,728
Denominator:
Basic weighted average common shares outstanding 10,415,416 9,110,674 9,976,917 9,104,890
Conversion of Series C Preferred Stock 200,000 200,000 200,000 200,000
Diluted outstanding shares 10,615,416 9,310,674 10,176,917 9,304,890
Earnings from continuing operations
Basic $ 0.19 $ 0.12 $ 0.18 $ 0.44
Diluted $ 0.19 $ 0.12 $ 0.17 $ 0.43 </t>
  </si>
  <si>
    <t>Segment Analysis (Tables)</t>
  </si>
  <si>
    <t>Schedule of Segment Reporting Information</t>
  </si>
  <si>
    <t xml:space="preserve">Information concerning principal geographic
areas according to the area where the activity has taken place for the three and nine months ended July 31, 2018 and 2017, respectively
is presented below:
Marine Technology Business (Products) Marine Engineering Business (Services) Overhead Total
Three Months Ended July 31, 2018
Revenues from External Customers $ 3,926,491 $ 1,851,982 $ - $ 5,778,473
Cost of Revenues 650,669 933,531 - 1,584,200
Gross Profit 3,275,822 918,451 - 4,194,273
Research &amp; Development 440,202 90,190 - 530,392
Selling, General &amp; Administrative 723,155 566,692 350,995 1,640,842
Total Operating Expenses 1,163,357 656,882 350,995 2,171,234
Income (Loss) from Operations 2,112,465 261,569 (350,995 ) 2,023,039
Other Income (Expense)
Other Income 3,941 31 - 3,972
Interest Expense (2,480 ) (15,802 ) (11,139 ) (29,421 )
Total Other Income (Expense) 1,461 (15,771 ) (11,139 ) (25,449 )
Net Income (Loss) before income taxes 2,113,926 245,798 (362,134 ) 1,997,590
Income tax Refund - - 20 20
Net Income (Loss) $ 2,113,926 $ 245,798 $ (362,114 ) $ 1,997,610
Supplemental Disclosures
Total Assets $ 14,016,131 $ 11,378,558 $ 553,927 $ 25,948,616
Total Liabilities $ 865,138 $ 1,660,291 $ 1,891,374 $ 4,416,803
Revenues from Intercompany Sales - eliminated from sales above $ 44,180 $ 183,800 $ 675,000 $ 902,980
Depreciation and Amortization $ 137,426 $ 66,435 $ 5,728 $ 209,589
Purchases of Long-lived Assets $ 232,575 $ (6,122 ) $ 30,667 $ 257,120
Marine Technology Business (Products) Marine Engineering Business (Services) Overhead Total
Three Months Ended July 31, 2017
Revenues from External Customers $ 3,439,587 $ 1,604,003 $ - $ 5,043,590
Cost of Revenues 1,054,369 928,392 - 1,982,761
Gross Profit 2,385,218 675,611 - 3,060,829
Research &amp; Development 200,118 - - 200,118
Selling, General &amp; Administrative 781,908 637,465 297,891 1,717,264
Total Operating Expenses 982,026 637,465 297,891 1,917,382
Income (Loss) from Operations 1,403,192 38,146 (297,891 ) 1,143,447
Other Income (Expense)
Other Income 89,670 261 - 89,931
Interest Expense (5,947 ) (15,451 ) (90,691 ) (112,089 )
Total Other Income (Expense) 83,723 (15,190 ) (90,691 ) (22,158 )
Net Income (Loss) before income taxes 1,486,915 22,956 (388,582 ) 1,121,289
Income Refund 3,513 - - 3,513
Net Income (Loss) $ 1,490,428 $ 22,956 $ (388,582 ) $ 1,124,802
Supplemental Disclosures
Total Assets $ 12,300,376 $ 12,529,169 $ 1,093,219 $ 25,922,764
Total Liabilities $ 1,103,023 $ 1,638,002 $ 8,287,374 $ 11,028,399
Revenues from Intercompany Sales - eliminated from sales above $ 1,002,339 $ 36,030 $ 369,625 $ 1,407,994
Depreciation and Amortization $ 130,048 $ 101,442 $ 3,211 $ 234,701
Purchases of Long-lived Assets $ 252,653 $ 45,841 $ - $ 298,494
Marine Technology Business (Products) Marine Engineering Business (Services) Overhead Total
Nine Months Ended July 31, 2018
Revenues from External Customers $ 8,142,724 $ 4,212,702 $ - $ 12,355,426
Cost of Revenues 1,298,022 2,173,143 - 3,471,165
Gross Profit 6,844,702 2,039,559 - 8,884,261
Research &amp; Development 1,385,994 455,414 - 1,841,408
Selling, General &amp; Administrative 2,150,168 1,813,357 1,208,704 5,172,229
Total Operating Expenses 3,536,162 2,268,771 1,208,704 7,013,637
Income (Loss) from Operations 3,308,540 (229,212 ) (1,208,704 ) 1,870,624
Other Income (Expense)
Other Income 92,514 2,128 - 94,642
Interest (Expense) Income (9,289 ) (45,503 ) (158,118 ) (212,910 )
Total Other Income (Expense) 83,225 (43,375 ) (158,118 ) (118,268 )
Net Income (Loss) before income taxes 3,391,765 (272,587 ) (1,366,822 ) 1,752,356
Income Refund (expense) (6,596 ) - 6,586 (10 )
Net Income (Loss) $ 3,385,169 $ (272,587 ) $ (1,360,236 ) $ 1,752,346
Supplemental Disclosures
Total Assets $ 14,016,131 $ 11,378,558 $ 553,927 $ 25,948,616
Total Liabilities $ 865,138 $ 1,660,291 $ 1,891,374 $ 4,416,803
Revenues from Intercompany Sales - eliminated from sales above $ 831,352 $ 196,103 $ 2,025,000 $ 3,052,455
Depreciation and Amortization $ 374,076 $ 218,649 $ 12,920 $ 605,645
Purchases of Long-lived Assets $ 486,604 $ 43,839 $ 55,452 $ 585,895
Marine Technology Business (Products) Marine Engineering Business (Services) Overhead Total
Nine Months Ended July 31, 2017
Revenues from External Customers $ 9,189,731 $ 6,490,820 $ - $ 15,680,551
Cost of Revenues 2,753,297 3,226,449 - 5,979,746
Gross Profit 6,436,434 3,264,371 - 9,700,805
Research &amp; Development 699,106 - - 699,106
Selling, General &amp; Administrative 2,165,601 1,979,436 596,931 4,741,968
Total Operating Expenses 2,864,707 1,979,436 596,931 5,441,074
Income (Loss) from Operations 3,571,727 1,284,935 -596,931 4,259,731
Other Income (Expense)
Other Income 204,653 261 - 204,914
Interest Expense (538,088 ) (214,674 ) 256,332 (496,430 )
Total Other Income (expense) (333,435 ) (214,413 ) 256,332 (291,516 )
Income before income taxes 3,238,292 1,070,522 (340,599 ) 3,968,215
Income Refund (expense) 3,513 - - 3,513
Net Income $ 3,241,805 $ 1,070,522 $ (340,599 ) $ 3,971,728
Supplemental Disclosures
Total Assets $ 12,300,376 $ 12,529,169 $ 1,093,219 $ 25,922,764
Total Liabilities $ 1,103,023 $ 1,638,002 $ 8,287,374 $ 11,028,399
Revenues from Intercompany Sales - eliminated from sales above $ 1,680,852 $ 265,985 $ 607,375 $ 2,554,212
Depreciation and Amortization $ 377,311 $ 244,223 $ 9,528 $ 631,062
Purchases of Long-lived Assets $ 2,541,716 $ 94,874 $ 12,470 $ 2,649,060
USA Europe Australia Total
External Revenues by Geographic Locations
Three Months Ended July 31, 2018 $ 2,060,203 $ 3,718,877 $ (607 ) $ 5,778,473
Three Months Ended July 31, 2017 $ 1,550,141 $ 2,942,364 $ 551,085 $ 5,043,590
Nine Months Ended July 31, 2018 $ 5,082,194 $ 7,017,581 $ 255,651 $ 12,355,426
Nine Months Ended July 31, 2017 $ 6,825,815 $ 7,574,299 $ 1,280,437 $ 15,680,551 </t>
  </si>
  <si>
    <t>Inventory - Schedule of Components of Inventory (Details) - USD ($)</t>
  </si>
  <si>
    <t>Raw materials and parts</t>
  </si>
  <si>
    <t>Work in progress</t>
  </si>
  <si>
    <t>Demo goods</t>
  </si>
  <si>
    <t>Finished goods</t>
  </si>
  <si>
    <t>Total Inventory</t>
  </si>
  <si>
    <t>Other Current Assets - Summary of Other Current Assets (Details) - USD ($)</t>
  </si>
  <si>
    <t>Deposits</t>
  </si>
  <si>
    <t>Other receivables</t>
  </si>
  <si>
    <t>Value added tax (VAT) receivable</t>
  </si>
  <si>
    <t>Total Other Current Assets</t>
  </si>
  <si>
    <t>Contracts in Progress (Details Narrative) - USD ($)</t>
  </si>
  <si>
    <t>Billings in excess component of deferred revenue</t>
  </si>
  <si>
    <t>Product warrant description</t>
  </si>
  <si>
    <t xml:space="preserve">Revenue received as part of sales of equipment includes a provision for warranty and is treated as deferred revenue, along with extended warranty sales, and Through Life Support (which is a support package (for major software upgrades, service and technical support for the life cycle of the product) with these amounts amortized over 12 months, our stated warranty period, from the date of sale and 60 months for Through Life Support. </t>
  </si>
  <si>
    <t>Component of deferred revenue</t>
  </si>
  <si>
    <t>Concentrations (Details Narrative) - USD ($)</t>
  </si>
  <si>
    <t>Accounts receivable from customer</t>
  </si>
  <si>
    <t>One Customer [Member]</t>
  </si>
  <si>
    <t>Percentage of sales from customers</t>
  </si>
  <si>
    <t>10.00%</t>
  </si>
  <si>
    <t>One Customer [Member] | Revenue [Member]</t>
  </si>
  <si>
    <t>19.00%</t>
  </si>
  <si>
    <t>22.00%</t>
  </si>
  <si>
    <t>17.00%</t>
  </si>
  <si>
    <t>25.00%</t>
  </si>
  <si>
    <t>Revenue from customer</t>
  </si>
  <si>
    <t>One Customer [Member] | Accounts Receivable [Member]</t>
  </si>
  <si>
    <t>2.00%</t>
  </si>
  <si>
    <t>24.00%</t>
  </si>
  <si>
    <t>Loans and Notes Payable (Details Narrative)</t>
  </si>
  <si>
    <t>Jul. 31, 2018USD ($)</t>
  </si>
  <si>
    <t>Outstanding line of credit</t>
  </si>
  <si>
    <t>HSBC [Member] | Maximum [Member]</t>
  </si>
  <si>
    <t>Loans and Notes Payable - Schedule of Loans and Notes Payable (Details) - USD ($)</t>
  </si>
  <si>
    <t>Less: current portion</t>
  </si>
  <si>
    <t>Total Long-Term Loans and Notes Payable</t>
  </si>
  <si>
    <t>Secured Debt One [Member]</t>
  </si>
  <si>
    <t>Secured Debt Two [Member]</t>
  </si>
  <si>
    <t>Loans and Notes Payable - Schedule of Loans and Notes Payable (Details) (Parenthetical) - USD ($)</t>
  </si>
  <si>
    <t>Mar. 28, 2018</t>
  </si>
  <si>
    <t>Loan, annual interest rate</t>
  </si>
  <si>
    <t>4.56%</t>
  </si>
  <si>
    <t>Reduced principal outstanding</t>
  </si>
  <si>
    <t>Principal and interest payment</t>
  </si>
  <si>
    <t>Secured debenture, maturity date</t>
  </si>
  <si>
    <t>Nov. 30,
		2018</t>
  </si>
  <si>
    <t>Debt, interest rate</t>
  </si>
  <si>
    <t>4.50%</t>
  </si>
  <si>
    <t>Accumulated Other Comprehensive Income - Schedule of Accumulated Other Comprehensive Income (Details) - USD ($)</t>
  </si>
  <si>
    <t>12 Months Ended</t>
  </si>
  <si>
    <t>Balance, beginning of year</t>
  </si>
  <si>
    <t>Total other comprehensive income for the year - foreign currency translation adjustment</t>
  </si>
  <si>
    <t>Balance, end of period</t>
  </si>
  <si>
    <t>Earnings Per Common Share - Schedule of Earnings Per Share Basic and Diluted (Details) - USD ($)</t>
  </si>
  <si>
    <t>Basic weighted average common shares outstanding</t>
  </si>
  <si>
    <t>Conversion of Series C Preferred Stock</t>
  </si>
  <si>
    <t>Diluted outstanding shares</t>
  </si>
  <si>
    <t>Earnings from continuing operations, Basic</t>
  </si>
  <si>
    <t>Earnings from continuing operations, Diluted</t>
  </si>
  <si>
    <t>Segment Analysis (Details Narrative)</t>
  </si>
  <si>
    <t>Jul. 31, 2018Integer</t>
  </si>
  <si>
    <t>Number of reportable segments</t>
  </si>
  <si>
    <t>Segment Analysis - Schedule of Segment Reporting Information (Details) - USD ($)</t>
  </si>
  <si>
    <t>Revenues from External Customers</t>
  </si>
  <si>
    <t>Income (Loss) from Operations</t>
  </si>
  <si>
    <t>Interest (Expense) Income</t>
  </si>
  <si>
    <t>Net Income (Loss) before income taxes</t>
  </si>
  <si>
    <t>Income tax Refund</t>
  </si>
  <si>
    <t>Revenues from Intercompany Sales - eliminated from sales above</t>
  </si>
  <si>
    <t>Depreciation and Amortization</t>
  </si>
  <si>
    <t>Purchases of Long-lived Assets</t>
  </si>
  <si>
    <t>USA [Member]</t>
  </si>
  <si>
    <t>Europe [Member]</t>
  </si>
  <si>
    <t>Australia [Member]</t>
  </si>
  <si>
    <t>Marine Technology Business (Products) [Member]</t>
  </si>
  <si>
    <t>Marine Engineering Business (Services) [Member]</t>
  </si>
  <si>
    <t>Overhead [Member]</t>
  </si>
  <si>
    <t>Private Placement and Stock Issuances (Details Narrative) - USD ($)</t>
  </si>
  <si>
    <t>Apr. 19, 2018</t>
  </si>
  <si>
    <t>Feb. 02, 2018</t>
  </si>
  <si>
    <t>Jan. 22, 2018</t>
  </si>
  <si>
    <t>Feb. 12, 2018</t>
  </si>
  <si>
    <t>Feb. 01, 2018</t>
  </si>
  <si>
    <t>Mar. 06, 2018</t>
  </si>
  <si>
    <t>Discount of volume weighted average price</t>
  </si>
  <si>
    <t>Director [Member]</t>
  </si>
  <si>
    <t>Issuance of shares common stock</t>
  </si>
  <si>
    <t>Sale of stock, price per share</t>
  </si>
  <si>
    <t>Ex-Employee [Member]</t>
  </si>
  <si>
    <t>Number of common shares issued</t>
  </si>
  <si>
    <t>Two Consultants [Member]</t>
  </si>
  <si>
    <t>Number of common shares issued for services</t>
  </si>
  <si>
    <t>Private Placement [Member]</t>
  </si>
  <si>
    <t>Total gross proceeds from offering</t>
  </si>
  <si>
    <t>Income Taxes (Details Narrative) - USD ($)</t>
  </si>
  <si>
    <t>Dec. 22, 2017</t>
  </si>
  <si>
    <t>Income tax reconciliation description</t>
  </si>
  <si>
    <t xml:space="preserve">US Congress passed the Tax Cuts and Jobs Act, which reduced the corporate tax rate from 39% to 21%. </t>
  </si>
  <si>
    <t>Corporate tax rate</t>
  </si>
  <si>
    <t>21.00%</t>
  </si>
  <si>
    <t>Change in deferred tax asset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3432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10415416</v>
      </c>
    </row>
    <row r="12" spans="1:3">
      <c r="A12" s="4" t="s">
        <v>19</v>
      </c>
      <c r="B12" s="4" t="s">
        <v>20</v>
      </c>
    </row>
    <row r="13" spans="1:3">
      <c r="A13" s="4" t="s">
        <v>21</v>
      </c>
      <c r="B13" s="6" t="s">
        <v>22</v>
      </c>
    </row>
    <row r="14" spans="1:3">
      <c r="A14" s="4" t="s">
        <v>23</v>
      </c>
      <c r="B14"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v>
      </c>
      <c r="B1" s="2" t="s">
        <v>1</v>
      </c>
    </row>
    <row r="2" spans="1:2">
      <c r="B2" s="2" t="s">
        <v>2</v>
      </c>
    </row>
    <row r="3" spans="1:2">
      <c r="A3" s="3" t="s">
        <v>159</v>
      </c>
    </row>
    <row r="4" spans="1:2">
      <c r="A4" s="4" t="s">
        <v>29</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1</v>
      </c>
      <c r="B1" s="2" t="s">
        <v>1</v>
      </c>
    </row>
    <row r="2" spans="1:2">
      <c r="B2" s="2" t="s">
        <v>2</v>
      </c>
    </row>
    <row r="3" spans="1:2">
      <c r="A3" s="3" t="s">
        <v>161</v>
      </c>
    </row>
    <row r="4" spans="1:2">
      <c r="A4" s="4" t="s">
        <v>31</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1</v>
      </c>
      <c r="B1" s="2" t="s">
        <v>1</v>
      </c>
    </row>
    <row r="2" spans="1:2">
      <c r="B2" s="2" t="s">
        <v>2</v>
      </c>
    </row>
    <row r="3" spans="1:2">
      <c r="A3" s="3" t="s">
        <v>87</v>
      </c>
    </row>
    <row r="4" spans="1:2">
      <c r="A4" s="4" t="s">
        <v>181</v>
      </c>
      <c r="B4"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6711263</v>
      </c>
      <c r="C3" s="7" t="n">
        <v>6851539</v>
      </c>
    </row>
    <row r="4" spans="1:3">
      <c r="A4" s="4" t="s">
        <v>28</v>
      </c>
      <c r="B4" s="5" t="n">
        <v>3761948</v>
      </c>
      <c r="C4" s="5" t="n">
        <v>1418114</v>
      </c>
    </row>
    <row r="5" spans="1:3">
      <c r="A5" s="4" t="s">
        <v>29</v>
      </c>
      <c r="B5" s="5" t="n">
        <v>4187906</v>
      </c>
      <c r="C5" s="5" t="n">
        <v>3652249</v>
      </c>
    </row>
    <row r="6" spans="1:3">
      <c r="A6" s="4" t="s">
        <v>30</v>
      </c>
      <c r="B6" s="5" t="n">
        <v>2349871</v>
      </c>
      <c r="C6" s="5" t="n">
        <v>2723172</v>
      </c>
    </row>
    <row r="7" spans="1:3">
      <c r="A7" s="4" t="s">
        <v>31</v>
      </c>
      <c r="B7" s="5" t="n">
        <v>113859</v>
      </c>
      <c r="C7" s="5" t="n">
        <v>320814</v>
      </c>
    </row>
    <row r="8" spans="1:3">
      <c r="A8" s="4" t="s">
        <v>32</v>
      </c>
      <c r="B8" s="5" t="n">
        <v>184811</v>
      </c>
      <c r="C8" s="5" t="n">
        <v>291623</v>
      </c>
    </row>
    <row r="9" spans="1:3">
      <c r="A9" s="4" t="s">
        <v>33</v>
      </c>
      <c r="B9" s="5" t="n">
        <v>17309658</v>
      </c>
      <c r="C9" s="5" t="n">
        <v>15257511</v>
      </c>
    </row>
    <row r="10" spans="1:3">
      <c r="A10" s="3" t="s">
        <v>34</v>
      </c>
    </row>
    <row r="11" spans="1:3">
      <c r="A11" s="4" t="s">
        <v>35</v>
      </c>
      <c r="B11" s="5" t="n">
        <v>5039221</v>
      </c>
      <c r="C11" s="5" t="n">
        <v>5213281</v>
      </c>
    </row>
    <row r="12" spans="1:3">
      <c r="A12" s="3" t="s">
        <v>36</v>
      </c>
    </row>
    <row r="13" spans="1:3">
      <c r="A13" s="4" t="s">
        <v>37</v>
      </c>
      <c r="B13" s="5" t="n">
        <v>3599737</v>
      </c>
      <c r="C13" s="5" t="n">
        <v>3589281</v>
      </c>
    </row>
    <row r="14" spans="1:3">
      <c r="A14" s="4" t="s">
        <v>38</v>
      </c>
      <c r="B14" s="5" t="n">
        <v>25948616</v>
      </c>
      <c r="C14" s="5" t="n">
        <v>24060073</v>
      </c>
    </row>
    <row r="15" spans="1:3">
      <c r="A15" s="3" t="s">
        <v>39</v>
      </c>
    </row>
    <row r="16" spans="1:3">
      <c r="A16" s="4" t="s">
        <v>40</v>
      </c>
      <c r="B16" s="5" t="n">
        <v>825874</v>
      </c>
      <c r="C16" s="5" t="n">
        <v>981994</v>
      </c>
    </row>
    <row r="17" spans="1:3">
      <c r="A17" s="4" t="s">
        <v>41</v>
      </c>
      <c r="B17" s="5" t="n">
        <v>627936</v>
      </c>
      <c r="C17" s="5" t="n">
        <v>519208</v>
      </c>
    </row>
    <row r="18" spans="1:3">
      <c r="A18" s="4" t="s">
        <v>42</v>
      </c>
      <c r="B18" s="5" t="n">
        <v>1459326</v>
      </c>
      <c r="C18" s="5" t="n">
        <v>2212951</v>
      </c>
    </row>
    <row r="19" spans="1:3">
      <c r="A19" s="4" t="s">
        <v>43</v>
      </c>
      <c r="B19" s="5" t="n">
        <v>281037</v>
      </c>
      <c r="C19" s="5" t="n">
        <v>402955</v>
      </c>
    </row>
    <row r="20" spans="1:3">
      <c r="A20" s="4" t="s">
        <v>44</v>
      </c>
      <c r="B20" s="5" t="n">
        <v>3194173</v>
      </c>
      <c r="C20" s="5" t="n">
        <v>4117108</v>
      </c>
    </row>
    <row r="21" spans="1:3">
      <c r="A21" s="3" t="s">
        <v>45</v>
      </c>
    </row>
    <row r="22" spans="1:3">
      <c r="A22" s="4" t="s">
        <v>46</v>
      </c>
      <c r="B22" s="5" t="n">
        <v>44805</v>
      </c>
      <c r="C22" s="5" t="n">
        <v>49143</v>
      </c>
    </row>
    <row r="23" spans="1:3">
      <c r="A23" s="4" t="s">
        <v>47</v>
      </c>
      <c r="B23" s="5" t="n">
        <v>1177825</v>
      </c>
      <c r="C23" s="5" t="n">
        <v>6066402</v>
      </c>
    </row>
    <row r="24" spans="1:3">
      <c r="A24" s="4" t="s">
        <v>48</v>
      </c>
      <c r="B24" s="5" t="n">
        <v>1222630</v>
      </c>
      <c r="C24" s="5" t="n">
        <v>6115545</v>
      </c>
    </row>
    <row r="25" spans="1:3">
      <c r="A25" s="4" t="s">
        <v>49</v>
      </c>
      <c r="B25" s="5" t="n">
        <v>4416803</v>
      </c>
      <c r="C25" s="5" t="n">
        <v>10232653</v>
      </c>
    </row>
    <row r="26" spans="1:3">
      <c r="A26" s="3" t="s">
        <v>50</v>
      </c>
    </row>
    <row r="27" spans="1:3">
      <c r="A27" s="4" t="s">
        <v>51</v>
      </c>
      <c r="B27" s="5" t="n">
        <v>1</v>
      </c>
      <c r="C27" s="5" t="n">
        <v>1</v>
      </c>
    </row>
    <row r="28" spans="1:3">
      <c r="A28" s="4" t="s">
        <v>52</v>
      </c>
      <c r="B28" s="5" t="n">
        <v>10415</v>
      </c>
      <c r="C28" s="5" t="n">
        <v>9136</v>
      </c>
    </row>
    <row r="29" spans="1:3">
      <c r="A29" s="4" t="s">
        <v>53</v>
      </c>
      <c r="B29" s="5" t="n">
        <v>58485853</v>
      </c>
      <c r="C29" s="5" t="n">
        <v>52839651</v>
      </c>
    </row>
    <row r="30" spans="1:3">
      <c r="A30" s="4" t="s">
        <v>54</v>
      </c>
      <c r="B30" s="5" t="n">
        <v>-1733865</v>
      </c>
      <c r="C30" s="5" t="n">
        <v>-2038431</v>
      </c>
    </row>
    <row r="31" spans="1:3">
      <c r="A31" s="4" t="s">
        <v>55</v>
      </c>
      <c r="B31" s="5" t="n">
        <v>-35230591</v>
      </c>
      <c r="C31" s="5" t="n">
        <v>-36982937</v>
      </c>
    </row>
    <row r="32" spans="1:3">
      <c r="A32" s="4" t="s">
        <v>56</v>
      </c>
      <c r="B32" s="5" t="n">
        <v>21531813</v>
      </c>
      <c r="C32" s="5" t="n">
        <v>13827420</v>
      </c>
    </row>
    <row r="33" spans="1:3">
      <c r="A33" s="4" t="s">
        <v>57</v>
      </c>
      <c r="B33" s="7" t="n">
        <v>25948616</v>
      </c>
      <c r="C33" s="7" t="n">
        <v>2406007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2</v>
      </c>
      <c r="B1" s="2" t="s">
        <v>1</v>
      </c>
    </row>
    <row r="2" spans="1:2">
      <c r="B2" s="2" t="s">
        <v>2</v>
      </c>
    </row>
    <row r="3" spans="1:2">
      <c r="A3" s="3" t="s">
        <v>159</v>
      </c>
    </row>
    <row r="4" spans="1:2">
      <c r="A4" s="4" t="s">
        <v>193</v>
      </c>
      <c r="B4" s="4" t="s">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5</v>
      </c>
      <c r="B1" s="2" t="s">
        <v>1</v>
      </c>
    </row>
    <row r="2" spans="1:2">
      <c r="B2" s="2" t="s">
        <v>2</v>
      </c>
    </row>
    <row r="3" spans="1:2">
      <c r="A3" s="3" t="s">
        <v>161</v>
      </c>
    </row>
    <row r="4" spans="1:2">
      <c r="A4" s="4" t="s">
        <v>196</v>
      </c>
      <c r="B4" s="4" t="s">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8</v>
      </c>
      <c r="B1" s="2" t="s">
        <v>1</v>
      </c>
    </row>
    <row r="2" spans="1:2">
      <c r="B2" s="2" t="s">
        <v>2</v>
      </c>
    </row>
    <row r="3" spans="1:2">
      <c r="A3" s="3" t="s">
        <v>173</v>
      </c>
    </row>
    <row r="4" spans="1:2">
      <c r="A4" s="4" t="s">
        <v>199</v>
      </c>
      <c r="B4" s="4" t="s">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1</v>
      </c>
      <c r="B1" s="2" t="s">
        <v>1</v>
      </c>
    </row>
    <row r="2" spans="1:2">
      <c r="B2" s="2" t="s">
        <v>2</v>
      </c>
    </row>
    <row r="3" spans="1:2">
      <c r="A3" s="3" t="s">
        <v>176</v>
      </c>
    </row>
    <row r="4" spans="1:2">
      <c r="A4" s="4" t="s">
        <v>202</v>
      </c>
      <c r="B4" s="4" t="s">
        <v>2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4</v>
      </c>
      <c r="B1" s="2" t="s">
        <v>1</v>
      </c>
    </row>
    <row r="2" spans="1:2">
      <c r="B2" s="2" t="s">
        <v>2</v>
      </c>
    </row>
    <row r="3" spans="1:2">
      <c r="A3" s="3" t="s">
        <v>87</v>
      </c>
    </row>
    <row r="4" spans="1:2">
      <c r="A4" s="4" t="s">
        <v>205</v>
      </c>
      <c r="B4" s="4" t="s">
        <v>2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7</v>
      </c>
      <c r="B1" s="2" t="s">
        <v>1</v>
      </c>
    </row>
    <row r="2" spans="1:2">
      <c r="B2" s="2" t="s">
        <v>2</v>
      </c>
    </row>
    <row r="3" spans="1:2">
      <c r="A3" s="3" t="s">
        <v>184</v>
      </c>
    </row>
    <row r="4" spans="1:2">
      <c r="A4" s="4" t="s">
        <v>208</v>
      </c>
      <c r="B4" s="4" t="s">
        <v>2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210</v>
      </c>
      <c r="B1" s="2" t="s">
        <v>2</v>
      </c>
      <c r="C1" s="2" t="s">
        <v>25</v>
      </c>
    </row>
    <row r="2" spans="1:3">
      <c r="A2" s="3" t="s">
        <v>159</v>
      </c>
    </row>
    <row r="3" spans="1:3">
      <c r="A3" s="4" t="s">
        <v>211</v>
      </c>
      <c r="B3" s="7" t="n">
        <v>3385859</v>
      </c>
      <c r="C3" s="7" t="n">
        <v>2651511</v>
      </c>
    </row>
    <row r="4" spans="1:3">
      <c r="A4" s="4" t="s">
        <v>212</v>
      </c>
      <c r="B4" s="5" t="n">
        <v>227473</v>
      </c>
      <c r="C4" s="5" t="n">
        <v>501692</v>
      </c>
    </row>
    <row r="5" spans="1:3">
      <c r="A5" s="4" t="s">
        <v>213</v>
      </c>
      <c r="B5" s="4" t="s">
        <v>105</v>
      </c>
      <c r="C5" s="5" t="n">
        <v>349480</v>
      </c>
    </row>
    <row r="6" spans="1:3">
      <c r="A6" s="4" t="s">
        <v>214</v>
      </c>
      <c r="B6" s="5" t="n">
        <v>574574</v>
      </c>
      <c r="C6" s="5" t="n">
        <v>149566</v>
      </c>
    </row>
    <row r="7" spans="1:3">
      <c r="A7" s="4" t="s">
        <v>215</v>
      </c>
      <c r="B7" s="7" t="n">
        <v>4187906</v>
      </c>
      <c r="C7" s="7" t="n">
        <v>3652249</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16</v>
      </c>
      <c r="B1" s="2" t="s">
        <v>2</v>
      </c>
      <c r="C1" s="2" t="s">
        <v>25</v>
      </c>
    </row>
    <row r="2" spans="1:3">
      <c r="A2" s="3" t="s">
        <v>161</v>
      </c>
    </row>
    <row r="3" spans="1:3">
      <c r="A3" s="4" t="s">
        <v>217</v>
      </c>
      <c r="B3" s="7" t="n">
        <v>10250</v>
      </c>
      <c r="C3" s="7" t="n">
        <v>11255</v>
      </c>
    </row>
    <row r="4" spans="1:3">
      <c r="A4" s="4" t="s">
        <v>218</v>
      </c>
      <c r="B4" s="5" t="n">
        <v>45000</v>
      </c>
      <c r="C4" s="5" t="n">
        <v>73600</v>
      </c>
    </row>
    <row r="5" spans="1:3">
      <c r="A5" s="4" t="s">
        <v>219</v>
      </c>
      <c r="B5" s="5" t="n">
        <v>58608</v>
      </c>
      <c r="C5" s="5" t="n">
        <v>235959</v>
      </c>
    </row>
    <row r="6" spans="1:3">
      <c r="A6" s="4" t="s">
        <v>220</v>
      </c>
      <c r="B6" s="7" t="n">
        <v>113859</v>
      </c>
      <c r="C6" s="7" t="n">
        <v>32081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8</v>
      </c>
      <c r="B1" s="2" t="s">
        <v>2</v>
      </c>
      <c r="C1" s="2" t="s">
        <v>25</v>
      </c>
    </row>
    <row r="2" spans="1:3">
      <c r="A2" s="3" t="s">
        <v>59</v>
      </c>
    </row>
    <row r="3" spans="1:3">
      <c r="A3" s="4" t="s">
        <v>60</v>
      </c>
      <c r="B3" s="8" t="n">
        <v>0.001</v>
      </c>
      <c r="C3" s="8" t="n">
        <v>0.001</v>
      </c>
    </row>
    <row r="4" spans="1:3">
      <c r="A4" s="4" t="s">
        <v>61</v>
      </c>
      <c r="B4" s="5" t="n">
        <v>5000000</v>
      </c>
      <c r="C4" s="5" t="n">
        <v>5000000</v>
      </c>
    </row>
    <row r="5" spans="1:3">
      <c r="A5" s="4" t="s">
        <v>62</v>
      </c>
      <c r="B5" s="5" t="n">
        <v>1000</v>
      </c>
      <c r="C5" s="5" t="n">
        <v>1000</v>
      </c>
    </row>
    <row r="6" spans="1:3">
      <c r="A6" s="4" t="s">
        <v>63</v>
      </c>
      <c r="B6" s="5" t="n">
        <v>1000</v>
      </c>
      <c r="C6" s="5" t="n">
        <v>1000</v>
      </c>
    </row>
    <row r="7" spans="1:3">
      <c r="A7" s="4" t="s">
        <v>64</v>
      </c>
      <c r="B7" s="8" t="n">
        <v>0.001</v>
      </c>
      <c r="C7" s="8" t="n">
        <v>0.001</v>
      </c>
    </row>
    <row r="8" spans="1:3">
      <c r="A8" s="4" t="s">
        <v>65</v>
      </c>
      <c r="B8" s="5" t="n">
        <v>150000000</v>
      </c>
      <c r="C8" s="5" t="n">
        <v>150000000</v>
      </c>
    </row>
    <row r="9" spans="1:3">
      <c r="A9" s="4" t="s">
        <v>66</v>
      </c>
      <c r="B9" s="5" t="n">
        <v>10415416</v>
      </c>
      <c r="C9" s="5" t="n">
        <v>9136121</v>
      </c>
    </row>
    <row r="10" spans="1:3">
      <c r="A10" s="4" t="s">
        <v>67</v>
      </c>
      <c r="B10" s="5" t="n">
        <v>10415416</v>
      </c>
      <c r="C10" s="5" t="n">
        <v>913612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2"/>
    <col customWidth="1" max="2" min="2" width="80"/>
    <col customWidth="1" max="3" min="3" width="14"/>
  </cols>
  <sheetData>
    <row r="1" spans="1:3">
      <c r="A1" s="1" t="s">
        <v>221</v>
      </c>
      <c r="B1" s="2" t="s">
        <v>1</v>
      </c>
    </row>
    <row r="2" spans="1:3">
      <c r="B2" s="2" t="s">
        <v>2</v>
      </c>
      <c r="C2" s="2" t="s">
        <v>25</v>
      </c>
    </row>
    <row r="3" spans="1:3">
      <c r="A3" s="3" t="s">
        <v>167</v>
      </c>
    </row>
    <row r="4" spans="1:3">
      <c r="A4" s="4" t="s">
        <v>123</v>
      </c>
      <c r="B4" s="7" t="n">
        <v>2349871</v>
      </c>
      <c r="C4" s="7" t="n">
        <v>2723172</v>
      </c>
    </row>
    <row r="5" spans="1:3">
      <c r="A5" s="4" t="s">
        <v>129</v>
      </c>
      <c r="B5" s="5" t="n">
        <v>325842</v>
      </c>
      <c r="C5" s="5" t="n">
        <v>452098</v>
      </c>
    </row>
    <row r="6" spans="1:3">
      <c r="A6" s="4" t="s">
        <v>222</v>
      </c>
      <c r="B6" s="7" t="n">
        <v>1838</v>
      </c>
      <c r="C6" s="5" t="n">
        <v>0</v>
      </c>
    </row>
    <row r="7" spans="1:3">
      <c r="A7" s="4" t="s">
        <v>223</v>
      </c>
      <c r="B7" s="4" t="s">
        <v>224</v>
      </c>
    </row>
    <row r="8" spans="1:3">
      <c r="A8" s="4" t="s">
        <v>225</v>
      </c>
      <c r="B8" s="7" t="n">
        <v>79205</v>
      </c>
      <c r="C8" s="7" t="n">
        <v>7657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 customWidth="1" max="6" min="6" width="14"/>
  </cols>
  <sheetData>
    <row r="1" spans="1:6">
      <c r="A1" s="1" t="s">
        <v>226</v>
      </c>
      <c r="B1" s="2" t="s">
        <v>69</v>
      </c>
      <c r="D1" s="2" t="s">
        <v>1</v>
      </c>
    </row>
    <row r="2" spans="1:6">
      <c r="B2" s="2" t="s">
        <v>2</v>
      </c>
      <c r="C2" s="2" t="s">
        <v>70</v>
      </c>
      <c r="D2" s="2" t="s">
        <v>2</v>
      </c>
      <c r="E2" s="2" t="s">
        <v>70</v>
      </c>
      <c r="F2" s="2" t="s">
        <v>25</v>
      </c>
    </row>
    <row r="3" spans="1:6">
      <c r="A3" s="4" t="s">
        <v>227</v>
      </c>
      <c r="B3" s="7" t="n">
        <v>3761948</v>
      </c>
      <c r="D3" s="7" t="n">
        <v>3761948</v>
      </c>
      <c r="F3" s="7" t="n">
        <v>1418114</v>
      </c>
    </row>
    <row r="4" spans="1:6">
      <c r="A4" s="4" t="s">
        <v>228</v>
      </c>
    </row>
    <row r="5" spans="1:6">
      <c r="A5" s="4" t="s">
        <v>229</v>
      </c>
      <c r="B5" s="4" t="s">
        <v>230</v>
      </c>
      <c r="C5" s="4" t="s">
        <v>230</v>
      </c>
      <c r="D5" s="4" t="s">
        <v>230</v>
      </c>
      <c r="E5" s="4" t="s">
        <v>230</v>
      </c>
    </row>
    <row r="6" spans="1:6">
      <c r="A6" s="4" t="s">
        <v>231</v>
      </c>
    </row>
    <row r="7" spans="1:6">
      <c r="A7" s="4" t="s">
        <v>229</v>
      </c>
      <c r="B7" s="4" t="s">
        <v>232</v>
      </c>
      <c r="C7" s="4" t="s">
        <v>233</v>
      </c>
      <c r="D7" s="4" t="s">
        <v>234</v>
      </c>
      <c r="E7" s="4" t="s">
        <v>235</v>
      </c>
    </row>
    <row r="8" spans="1:6">
      <c r="A8" s="4" t="s">
        <v>236</v>
      </c>
      <c r="B8" s="7" t="n">
        <v>1113389</v>
      </c>
      <c r="C8" s="7" t="n">
        <v>1107723</v>
      </c>
      <c r="D8" s="7" t="n">
        <v>2138815</v>
      </c>
      <c r="E8" s="7" t="n">
        <v>3961648</v>
      </c>
    </row>
    <row r="9" spans="1:6">
      <c r="A9" s="4" t="s">
        <v>237</v>
      </c>
    </row>
    <row r="10" spans="1:6">
      <c r="A10" s="4" t="s">
        <v>229</v>
      </c>
      <c r="B10" s="4" t="s">
        <v>238</v>
      </c>
      <c r="C10" s="4" t="s">
        <v>239</v>
      </c>
      <c r="D10" s="4" t="s">
        <v>238</v>
      </c>
      <c r="E10" s="4" t="s">
        <v>239</v>
      </c>
    </row>
    <row r="11" spans="1:6">
      <c r="A11" s="4" t="s">
        <v>227</v>
      </c>
      <c r="B11" s="7" t="n">
        <v>62218</v>
      </c>
      <c r="C11" s="7" t="n">
        <v>605831</v>
      </c>
      <c r="D11" s="7" t="n">
        <v>62218</v>
      </c>
      <c r="E11" s="7" t="n">
        <v>605831</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21"/>
  </cols>
  <sheetData>
    <row r="1" spans="1:2">
      <c r="A1" s="1" t="s">
        <v>240</v>
      </c>
      <c r="B1" s="2" t="s">
        <v>241</v>
      </c>
    </row>
    <row r="2" spans="1:2">
      <c r="A2" s="4" t="s">
        <v>242</v>
      </c>
      <c r="B2" s="7" t="n">
        <v>0</v>
      </c>
    </row>
    <row r="3" spans="1:2">
      <c r="A3" s="4" t="s">
        <v>243</v>
      </c>
    </row>
    <row r="4" spans="1:2">
      <c r="A4" s="4" t="s">
        <v>242</v>
      </c>
      <c r="B4" s="7" t="n">
        <v>455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4</v>
      </c>
      <c r="B1" s="2" t="s">
        <v>2</v>
      </c>
      <c r="C1" s="2" t="s">
        <v>25</v>
      </c>
    </row>
    <row r="2" spans="1:3">
      <c r="A2" s="4" t="s">
        <v>101</v>
      </c>
      <c r="B2" s="7" t="n">
        <v>2637151</v>
      </c>
      <c r="C2" s="7" t="n">
        <v>8279353</v>
      </c>
    </row>
    <row r="3" spans="1:3">
      <c r="A3" s="4" t="s">
        <v>245</v>
      </c>
      <c r="B3" s="5" t="n">
        <v>-1459326</v>
      </c>
      <c r="C3" s="5" t="n">
        <v>-2212951</v>
      </c>
    </row>
    <row r="4" spans="1:3">
      <c r="A4" s="4" t="s">
        <v>246</v>
      </c>
      <c r="B4" s="5" t="n">
        <v>1177825</v>
      </c>
      <c r="C4" s="5" t="n">
        <v>6066402</v>
      </c>
    </row>
    <row r="5" spans="1:3">
      <c r="A5" s="4" t="s">
        <v>247</v>
      </c>
    </row>
    <row r="6" spans="1:3">
      <c r="A6" s="4" t="s">
        <v>101</v>
      </c>
      <c r="B6" s="5" t="n">
        <v>1637151</v>
      </c>
      <c r="C6" s="5" t="n">
        <v>7279353</v>
      </c>
    </row>
    <row r="7" spans="1:3">
      <c r="A7" s="4" t="s">
        <v>248</v>
      </c>
    </row>
    <row r="8" spans="1:3">
      <c r="A8" s="4" t="s">
        <v>101</v>
      </c>
      <c r="B8" s="7" t="n">
        <v>1000000</v>
      </c>
      <c r="C8" s="7" t="n">
        <v>100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6"/>
  </cols>
  <sheetData>
    <row r="1" spans="1:4">
      <c r="A1" s="1" t="s">
        <v>249</v>
      </c>
      <c r="B1" s="2" t="s">
        <v>250</v>
      </c>
      <c r="C1" s="2" t="s">
        <v>2</v>
      </c>
      <c r="D1" s="2" t="s">
        <v>25</v>
      </c>
    </row>
    <row r="2" spans="1:4">
      <c r="A2" s="4" t="s">
        <v>247</v>
      </c>
    </row>
    <row r="3" spans="1:4">
      <c r="A3" s="4" t="s">
        <v>251</v>
      </c>
      <c r="C3" s="4" t="s">
        <v>252</v>
      </c>
      <c r="D3" s="4" t="s">
        <v>252</v>
      </c>
    </row>
    <row r="4" spans="1:4">
      <c r="A4" s="4" t="s">
        <v>253</v>
      </c>
      <c r="B4" s="7" t="n">
        <v>1917602</v>
      </c>
    </row>
    <row r="5" spans="1:4">
      <c r="A5" s="4" t="s">
        <v>254</v>
      </c>
      <c r="B5" s="7" t="n">
        <v>43777</v>
      </c>
    </row>
    <row r="6" spans="1:4">
      <c r="A6" s="4" t="s">
        <v>248</v>
      </c>
    </row>
    <row r="7" spans="1:4">
      <c r="A7" s="4" t="s">
        <v>255</v>
      </c>
      <c r="C7" s="4" t="s">
        <v>256</v>
      </c>
      <c r="D7" s="4" t="s">
        <v>256</v>
      </c>
    </row>
    <row r="8" spans="1:4">
      <c r="A8" s="4" t="s">
        <v>257</v>
      </c>
      <c r="C8" s="4" t="s">
        <v>258</v>
      </c>
      <c r="D8" s="4" t="s">
        <v>25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259</v>
      </c>
      <c r="B1" s="2" t="s">
        <v>69</v>
      </c>
      <c r="D1" s="2" t="s">
        <v>1</v>
      </c>
      <c r="F1" s="2" t="s">
        <v>260</v>
      </c>
    </row>
    <row r="2" spans="1:6">
      <c r="B2" s="2" t="s">
        <v>2</v>
      </c>
      <c r="C2" s="2" t="s">
        <v>70</v>
      </c>
      <c r="D2" s="2" t="s">
        <v>2</v>
      </c>
      <c r="E2" s="2" t="s">
        <v>70</v>
      </c>
      <c r="F2" s="2" t="s">
        <v>25</v>
      </c>
    </row>
    <row r="3" spans="1:6">
      <c r="A3" s="3" t="s">
        <v>176</v>
      </c>
    </row>
    <row r="4" spans="1:6">
      <c r="A4" s="4" t="s">
        <v>261</v>
      </c>
      <c r="D4" s="7" t="n">
        <v>-2038431</v>
      </c>
      <c r="E4" s="7" t="n">
        <v>-2337437</v>
      </c>
      <c r="F4" s="7" t="n">
        <v>-2337437</v>
      </c>
    </row>
    <row r="5" spans="1:6">
      <c r="A5" s="4" t="s">
        <v>262</v>
      </c>
      <c r="B5" s="7" t="n">
        <v>-270370</v>
      </c>
      <c r="C5" s="7" t="n">
        <v>13307</v>
      </c>
      <c r="D5" s="5" t="n">
        <v>304566</v>
      </c>
      <c r="E5" s="7" t="n">
        <v>781194</v>
      </c>
      <c r="F5" s="5" t="n">
        <v>299006</v>
      </c>
    </row>
    <row r="6" spans="1:6">
      <c r="A6" s="4" t="s">
        <v>263</v>
      </c>
      <c r="B6" s="7" t="n">
        <v>-1733865</v>
      </c>
      <c r="D6" s="7" t="n">
        <v>-1733865</v>
      </c>
      <c r="F6" s="7" t="n">
        <v>-2038431</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4</v>
      </c>
      <c r="B1" s="2" t="s">
        <v>69</v>
      </c>
      <c r="D1" s="2" t="s">
        <v>1</v>
      </c>
    </row>
    <row r="2" spans="1:5">
      <c r="B2" s="2" t="s">
        <v>2</v>
      </c>
      <c r="C2" s="2" t="s">
        <v>70</v>
      </c>
      <c r="D2" s="2" t="s">
        <v>2</v>
      </c>
      <c r="E2" s="2" t="s">
        <v>70</v>
      </c>
    </row>
    <row r="3" spans="1:5">
      <c r="A3" s="3" t="s">
        <v>87</v>
      </c>
    </row>
    <row r="4" spans="1:5">
      <c r="A4" s="4" t="s">
        <v>86</v>
      </c>
      <c r="B4" s="7" t="n">
        <v>1997610</v>
      </c>
      <c r="C4" s="7" t="n">
        <v>1124802</v>
      </c>
      <c r="D4" s="7" t="n">
        <v>1752346</v>
      </c>
      <c r="E4" s="7" t="n">
        <v>3971728</v>
      </c>
    </row>
    <row r="5" spans="1:5">
      <c r="A5" s="4" t="s">
        <v>265</v>
      </c>
      <c r="B5" s="5" t="n">
        <v>10415416</v>
      </c>
      <c r="C5" s="5" t="n">
        <v>9110674</v>
      </c>
      <c r="D5" s="5" t="n">
        <v>9976917</v>
      </c>
      <c r="E5" s="5" t="n">
        <v>9104890</v>
      </c>
    </row>
    <row r="6" spans="1:5">
      <c r="A6" s="4" t="s">
        <v>266</v>
      </c>
      <c r="B6" s="5" t="n">
        <v>200000</v>
      </c>
      <c r="C6" s="5" t="n">
        <v>200000</v>
      </c>
      <c r="D6" s="5" t="n">
        <v>200000</v>
      </c>
      <c r="E6" s="5" t="n">
        <v>200000</v>
      </c>
    </row>
    <row r="7" spans="1:5">
      <c r="A7" s="4" t="s">
        <v>267</v>
      </c>
      <c r="B7" s="5" t="n">
        <v>10615416</v>
      </c>
      <c r="C7" s="5" t="n">
        <v>9310674</v>
      </c>
      <c r="D7" s="5" t="n">
        <v>10176917</v>
      </c>
      <c r="E7" s="5" t="n">
        <v>9304890</v>
      </c>
    </row>
    <row r="8" spans="1:5">
      <c r="A8" s="4" t="s">
        <v>268</v>
      </c>
      <c r="B8" s="9" t="n">
        <v>0.19</v>
      </c>
      <c r="C8" s="9" t="n">
        <v>0.12</v>
      </c>
      <c r="D8" s="9" t="n">
        <v>0.18</v>
      </c>
      <c r="E8" s="9" t="n">
        <v>0.44</v>
      </c>
    </row>
    <row r="9" spans="1:5">
      <c r="A9" s="4" t="s">
        <v>269</v>
      </c>
      <c r="B9" s="9" t="n">
        <v>0.19</v>
      </c>
      <c r="C9" s="9" t="n">
        <v>0.12</v>
      </c>
      <c r="D9" s="9" t="n">
        <v>0.17</v>
      </c>
      <c r="E9" s="9" t="n">
        <v>0.43</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21"/>
  </cols>
  <sheetData>
    <row r="1" spans="1:2">
      <c r="A1" s="1" t="s">
        <v>270</v>
      </c>
      <c r="B1" s="2" t="s">
        <v>1</v>
      </c>
    </row>
    <row r="2" spans="1:2">
      <c r="B2" s="2" t="s">
        <v>271</v>
      </c>
    </row>
    <row r="3" spans="1:2">
      <c r="A3" s="3" t="s">
        <v>184</v>
      </c>
    </row>
    <row r="4" spans="1:2">
      <c r="A4" s="4" t="s">
        <v>272</v>
      </c>
      <c r="B4" s="5" t="n">
        <v>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8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73</v>
      </c>
      <c r="B1" s="2" t="s">
        <v>69</v>
      </c>
      <c r="D1" s="2" t="s">
        <v>1</v>
      </c>
    </row>
    <row r="2" spans="1:6">
      <c r="B2" s="2" t="s">
        <v>2</v>
      </c>
      <c r="C2" s="2" t="s">
        <v>70</v>
      </c>
      <c r="D2" s="2" t="s">
        <v>2</v>
      </c>
      <c r="E2" s="2" t="s">
        <v>70</v>
      </c>
      <c r="F2" s="2" t="s">
        <v>25</v>
      </c>
    </row>
    <row r="3" spans="1:6">
      <c r="A3" s="4" t="s">
        <v>274</v>
      </c>
      <c r="B3" s="7" t="n">
        <v>5778473</v>
      </c>
      <c r="C3" s="7" t="n">
        <v>5043590</v>
      </c>
      <c r="D3" s="7" t="n">
        <v>12355426</v>
      </c>
      <c r="E3" s="7" t="n">
        <v>15680551</v>
      </c>
    </row>
    <row r="4" spans="1:6">
      <c r="A4" s="4" t="s">
        <v>73</v>
      </c>
      <c r="B4" s="5" t="n">
        <v>1584200</v>
      </c>
      <c r="C4" s="5" t="n">
        <v>1982761</v>
      </c>
      <c r="D4" s="5" t="n">
        <v>3471165</v>
      </c>
      <c r="E4" s="5" t="n">
        <v>5979746</v>
      </c>
    </row>
    <row r="5" spans="1:6">
      <c r="A5" s="4" t="s">
        <v>74</v>
      </c>
      <c r="B5" s="5" t="n">
        <v>4194273</v>
      </c>
      <c r="C5" s="5" t="n">
        <v>3060829</v>
      </c>
      <c r="D5" s="5" t="n">
        <v>8884261</v>
      </c>
      <c r="E5" s="5" t="n">
        <v>9700805</v>
      </c>
    </row>
    <row r="6" spans="1:6">
      <c r="A6" s="4" t="s">
        <v>76</v>
      </c>
      <c r="B6" s="5" t="n">
        <v>530392</v>
      </c>
      <c r="C6" s="5" t="n">
        <v>200118</v>
      </c>
      <c r="D6" s="5" t="n">
        <v>1841408</v>
      </c>
      <c r="E6" s="5" t="n">
        <v>699106</v>
      </c>
    </row>
    <row r="7" spans="1:6">
      <c r="A7" s="4" t="s">
        <v>77</v>
      </c>
      <c r="B7" s="5" t="n">
        <v>1640842</v>
      </c>
      <c r="C7" s="5" t="n">
        <v>1717264</v>
      </c>
      <c r="D7" s="5" t="n">
        <v>5172229</v>
      </c>
      <c r="E7" s="5" t="n">
        <v>4741968</v>
      </c>
    </row>
    <row r="8" spans="1:6">
      <c r="A8" s="4" t="s">
        <v>78</v>
      </c>
      <c r="B8" s="5" t="n">
        <v>2171234</v>
      </c>
      <c r="C8" s="5" t="n">
        <v>1917382</v>
      </c>
      <c r="D8" s="5" t="n">
        <v>7013637</v>
      </c>
      <c r="E8" s="5" t="n">
        <v>5441074</v>
      </c>
    </row>
    <row r="9" spans="1:6">
      <c r="A9" s="4" t="s">
        <v>275</v>
      </c>
      <c r="B9" s="5" t="n">
        <v>2023039</v>
      </c>
      <c r="C9" s="5" t="n">
        <v>1143447</v>
      </c>
      <c r="D9" s="5" t="n">
        <v>1870624</v>
      </c>
      <c r="E9" s="5" t="n">
        <v>4259731</v>
      </c>
    </row>
    <row r="10" spans="1:6">
      <c r="A10" s="4" t="s">
        <v>81</v>
      </c>
      <c r="B10" s="5" t="n">
        <v>3972</v>
      </c>
      <c r="C10" s="5" t="n">
        <v>89931</v>
      </c>
      <c r="D10" s="5" t="n">
        <v>94642</v>
      </c>
      <c r="E10" s="5" t="n">
        <v>204914</v>
      </c>
    </row>
    <row r="11" spans="1:6">
      <c r="A11" s="4" t="s">
        <v>276</v>
      </c>
      <c r="B11" s="5" t="n">
        <v>-29421</v>
      </c>
      <c r="C11" s="5" t="n">
        <v>-112089</v>
      </c>
      <c r="D11" s="5" t="n">
        <v>-212910</v>
      </c>
      <c r="E11" s="5" t="n">
        <v>-496430</v>
      </c>
    </row>
    <row r="12" spans="1:6">
      <c r="A12" s="4" t="s">
        <v>83</v>
      </c>
      <c r="B12" s="5" t="n">
        <v>-25449</v>
      </c>
      <c r="C12" s="5" t="n">
        <v>-22158</v>
      </c>
      <c r="D12" s="5" t="n">
        <v>-118268</v>
      </c>
      <c r="E12" s="5" t="n">
        <v>-291516</v>
      </c>
    </row>
    <row r="13" spans="1:6">
      <c r="A13" s="4" t="s">
        <v>277</v>
      </c>
      <c r="B13" s="5" t="n">
        <v>1997590</v>
      </c>
      <c r="C13" s="5" t="n">
        <v>1121289</v>
      </c>
      <c r="D13" s="5" t="n">
        <v>1752356</v>
      </c>
      <c r="E13" s="5" t="n">
        <v>3968215</v>
      </c>
    </row>
    <row r="14" spans="1:6">
      <c r="A14" s="4" t="s">
        <v>278</v>
      </c>
      <c r="B14" s="5" t="n">
        <v>-20</v>
      </c>
      <c r="C14" s="5" t="n">
        <v>-3513</v>
      </c>
      <c r="D14" s="5" t="n">
        <v>10</v>
      </c>
      <c r="E14" s="5" t="n">
        <v>-3513</v>
      </c>
    </row>
    <row r="15" spans="1:6">
      <c r="A15" s="4" t="s">
        <v>86</v>
      </c>
      <c r="B15" s="5" t="n">
        <v>1997610</v>
      </c>
      <c r="C15" s="5" t="n">
        <v>1124802</v>
      </c>
      <c r="D15" s="5" t="n">
        <v>1752346</v>
      </c>
      <c r="E15" s="5" t="n">
        <v>3971728</v>
      </c>
    </row>
    <row r="16" spans="1:6">
      <c r="A16" s="4" t="s">
        <v>38</v>
      </c>
      <c r="B16" s="5" t="n">
        <v>25948616</v>
      </c>
      <c r="C16" s="5" t="n">
        <v>25922764</v>
      </c>
      <c r="D16" s="5" t="n">
        <v>25948616</v>
      </c>
      <c r="E16" s="5" t="n">
        <v>25922764</v>
      </c>
      <c r="F16" s="7" t="n">
        <v>24060073</v>
      </c>
    </row>
    <row r="17" spans="1:6">
      <c r="A17" s="4" t="s">
        <v>49</v>
      </c>
      <c r="B17" s="5" t="n">
        <v>4416803</v>
      </c>
      <c r="C17" s="5" t="n">
        <v>11028399</v>
      </c>
      <c r="D17" s="5" t="n">
        <v>4416803</v>
      </c>
      <c r="E17" s="5" t="n">
        <v>11028399</v>
      </c>
      <c r="F17" s="7" t="n">
        <v>10232653</v>
      </c>
    </row>
    <row r="18" spans="1:6">
      <c r="A18" s="4" t="s">
        <v>279</v>
      </c>
      <c r="B18" s="5" t="n">
        <v>902980</v>
      </c>
      <c r="C18" s="5" t="n">
        <v>1407994</v>
      </c>
      <c r="D18" s="5" t="n">
        <v>3052455</v>
      </c>
      <c r="E18" s="5" t="n">
        <v>2554212</v>
      </c>
    </row>
    <row r="19" spans="1:6">
      <c r="A19" s="4" t="s">
        <v>280</v>
      </c>
      <c r="B19" s="5" t="n">
        <v>209589</v>
      </c>
      <c r="C19" s="5" t="n">
        <v>234701</v>
      </c>
      <c r="D19" s="5" t="n">
        <v>605645</v>
      </c>
      <c r="E19" s="5" t="n">
        <v>631062</v>
      </c>
    </row>
    <row r="20" spans="1:6">
      <c r="A20" s="4" t="s">
        <v>281</v>
      </c>
      <c r="B20" s="5" t="n">
        <v>257120</v>
      </c>
      <c r="C20" s="5" t="n">
        <v>298494</v>
      </c>
      <c r="D20" s="5" t="n">
        <v>442041</v>
      </c>
      <c r="E20" s="5" t="n">
        <v>2649060</v>
      </c>
    </row>
    <row r="21" spans="1:6">
      <c r="A21" s="4" t="s">
        <v>282</v>
      </c>
    </row>
    <row r="22" spans="1:6">
      <c r="A22" s="4" t="s">
        <v>274</v>
      </c>
      <c r="B22" s="5" t="n">
        <v>2060203</v>
      </c>
      <c r="C22" s="5" t="n">
        <v>1550141</v>
      </c>
      <c r="D22" s="5" t="n">
        <v>5082194</v>
      </c>
      <c r="E22" s="5" t="n">
        <v>6825815</v>
      </c>
    </row>
    <row r="23" spans="1:6">
      <c r="A23" s="4" t="s">
        <v>283</v>
      </c>
    </row>
    <row r="24" spans="1:6">
      <c r="A24" s="4" t="s">
        <v>274</v>
      </c>
      <c r="B24" s="5" t="n">
        <v>3718877</v>
      </c>
      <c r="C24" s="5" t="n">
        <v>2942364</v>
      </c>
      <c r="D24" s="5" t="n">
        <v>7017581</v>
      </c>
      <c r="E24" s="5" t="n">
        <v>7574299</v>
      </c>
    </row>
    <row r="25" spans="1:6">
      <c r="A25" s="4" t="s">
        <v>284</v>
      </c>
    </row>
    <row r="26" spans="1:6">
      <c r="A26" s="4" t="s">
        <v>274</v>
      </c>
      <c r="B26" s="5" t="n">
        <v>-607</v>
      </c>
      <c r="C26" s="5" t="n">
        <v>551085</v>
      </c>
      <c r="D26" s="5" t="n">
        <v>255651</v>
      </c>
      <c r="E26" s="5" t="n">
        <v>1280437</v>
      </c>
    </row>
    <row r="27" spans="1:6">
      <c r="A27" s="4" t="s">
        <v>285</v>
      </c>
    </row>
    <row r="28" spans="1:6">
      <c r="A28" s="4" t="s">
        <v>274</v>
      </c>
      <c r="B28" s="5" t="n">
        <v>3926491</v>
      </c>
      <c r="C28" s="5" t="n">
        <v>3439587</v>
      </c>
      <c r="D28" s="5" t="n">
        <v>8142724</v>
      </c>
      <c r="E28" s="5" t="n">
        <v>9189731</v>
      </c>
    </row>
    <row r="29" spans="1:6">
      <c r="A29" s="4" t="s">
        <v>73</v>
      </c>
      <c r="B29" s="5" t="n">
        <v>650669</v>
      </c>
      <c r="C29" s="5" t="n">
        <v>1054369</v>
      </c>
      <c r="D29" s="5" t="n">
        <v>1298022</v>
      </c>
      <c r="E29" s="5" t="n">
        <v>2753297</v>
      </c>
    </row>
    <row r="30" spans="1:6">
      <c r="A30" s="4" t="s">
        <v>74</v>
      </c>
      <c r="B30" s="5" t="n">
        <v>3275822</v>
      </c>
      <c r="C30" s="5" t="n">
        <v>2385218</v>
      </c>
      <c r="D30" s="5" t="n">
        <v>6844702</v>
      </c>
      <c r="E30" s="5" t="n">
        <v>6436434</v>
      </c>
    </row>
    <row r="31" spans="1:6">
      <c r="A31" s="4" t="s">
        <v>76</v>
      </c>
      <c r="B31" s="5" t="n">
        <v>440202</v>
      </c>
      <c r="C31" s="5" t="n">
        <v>200118</v>
      </c>
      <c r="D31" s="5" t="n">
        <v>1385994</v>
      </c>
      <c r="E31" s="5" t="n">
        <v>699106</v>
      </c>
    </row>
    <row r="32" spans="1:6">
      <c r="A32" s="4" t="s">
        <v>77</v>
      </c>
      <c r="B32" s="5" t="n">
        <v>723155</v>
      </c>
      <c r="C32" s="5" t="n">
        <v>781908</v>
      </c>
      <c r="D32" s="5" t="n">
        <v>2150168</v>
      </c>
      <c r="E32" s="5" t="n">
        <v>2165601</v>
      </c>
    </row>
    <row r="33" spans="1:6">
      <c r="A33" s="4" t="s">
        <v>78</v>
      </c>
      <c r="B33" s="5" t="n">
        <v>1163357</v>
      </c>
      <c r="C33" s="5" t="n">
        <v>982026</v>
      </c>
      <c r="D33" s="5" t="n">
        <v>3536162</v>
      </c>
      <c r="E33" s="5" t="n">
        <v>2864707</v>
      </c>
    </row>
    <row r="34" spans="1:6">
      <c r="A34" s="4" t="s">
        <v>275</v>
      </c>
      <c r="B34" s="5" t="n">
        <v>2112465</v>
      </c>
      <c r="C34" s="5" t="n">
        <v>1403192</v>
      </c>
      <c r="D34" s="5" t="n">
        <v>3308540</v>
      </c>
      <c r="E34" s="5" t="n">
        <v>3571727</v>
      </c>
    </row>
    <row r="35" spans="1:6">
      <c r="A35" s="4" t="s">
        <v>81</v>
      </c>
      <c r="B35" s="5" t="n">
        <v>3941</v>
      </c>
      <c r="C35" s="5" t="n">
        <v>89670</v>
      </c>
      <c r="D35" s="5" t="n">
        <v>92514</v>
      </c>
      <c r="E35" s="5" t="n">
        <v>204653</v>
      </c>
    </row>
    <row r="36" spans="1:6">
      <c r="A36" s="4" t="s">
        <v>276</v>
      </c>
      <c r="B36" s="5" t="n">
        <v>-2480</v>
      </c>
      <c r="C36" s="5" t="n">
        <v>-5947</v>
      </c>
      <c r="D36" s="5" t="n">
        <v>-9289</v>
      </c>
      <c r="E36" s="5" t="n">
        <v>-538088</v>
      </c>
    </row>
    <row r="37" spans="1:6">
      <c r="A37" s="4" t="s">
        <v>83</v>
      </c>
      <c r="B37" s="5" t="n">
        <v>1461</v>
      </c>
      <c r="C37" s="5" t="n">
        <v>83723</v>
      </c>
      <c r="D37" s="5" t="n">
        <v>83225</v>
      </c>
      <c r="E37" s="5" t="n">
        <v>-333435</v>
      </c>
    </row>
    <row r="38" spans="1:6">
      <c r="A38" s="4" t="s">
        <v>277</v>
      </c>
      <c r="B38" s="5" t="n">
        <v>2113926</v>
      </c>
      <c r="C38" s="5" t="n">
        <v>1486915</v>
      </c>
      <c r="D38" s="5" t="n">
        <v>3391765</v>
      </c>
      <c r="E38" s="5" t="n">
        <v>3238292</v>
      </c>
    </row>
    <row r="39" spans="1:6">
      <c r="A39" s="4" t="s">
        <v>278</v>
      </c>
      <c r="B39" s="4" t="s">
        <v>105</v>
      </c>
      <c r="C39" s="5" t="n">
        <v>3513</v>
      </c>
      <c r="D39" s="5" t="n">
        <v>-6596</v>
      </c>
      <c r="E39" s="5" t="n">
        <v>3513</v>
      </c>
    </row>
    <row r="40" spans="1:6">
      <c r="A40" s="4" t="s">
        <v>86</v>
      </c>
      <c r="B40" s="5" t="n">
        <v>2113926</v>
      </c>
      <c r="C40" s="5" t="n">
        <v>1490428</v>
      </c>
      <c r="D40" s="5" t="n">
        <v>3385169</v>
      </c>
      <c r="E40" s="5" t="n">
        <v>3241805</v>
      </c>
    </row>
    <row r="41" spans="1:6">
      <c r="A41" s="4" t="s">
        <v>38</v>
      </c>
      <c r="B41" s="5" t="n">
        <v>14016131</v>
      </c>
      <c r="C41" s="5" t="n">
        <v>12300376</v>
      </c>
      <c r="D41" s="5" t="n">
        <v>14016131</v>
      </c>
      <c r="E41" s="5" t="n">
        <v>12300376</v>
      </c>
    </row>
    <row r="42" spans="1:6">
      <c r="A42" s="4" t="s">
        <v>49</v>
      </c>
      <c r="B42" s="5" t="n">
        <v>865138</v>
      </c>
      <c r="C42" s="5" t="n">
        <v>1103023</v>
      </c>
      <c r="D42" s="5" t="n">
        <v>865138</v>
      </c>
      <c r="E42" s="5" t="n">
        <v>1103023</v>
      </c>
    </row>
    <row r="43" spans="1:6">
      <c r="A43" s="4" t="s">
        <v>279</v>
      </c>
      <c r="B43" s="5" t="n">
        <v>44180</v>
      </c>
      <c r="C43" s="5" t="n">
        <v>1002339</v>
      </c>
      <c r="D43" s="5" t="n">
        <v>831352</v>
      </c>
      <c r="E43" s="5" t="n">
        <v>1680852</v>
      </c>
    </row>
    <row r="44" spans="1:6">
      <c r="A44" s="4" t="s">
        <v>280</v>
      </c>
      <c r="B44" s="5" t="n">
        <v>137426</v>
      </c>
      <c r="C44" s="5" t="n">
        <v>130048</v>
      </c>
      <c r="D44" s="5" t="n">
        <v>374076</v>
      </c>
      <c r="E44" s="5" t="n">
        <v>377311</v>
      </c>
    </row>
    <row r="45" spans="1:6">
      <c r="A45" s="4" t="s">
        <v>281</v>
      </c>
      <c r="B45" s="5" t="n">
        <v>232575</v>
      </c>
      <c r="C45" s="5" t="n">
        <v>252653</v>
      </c>
      <c r="D45" s="5" t="n">
        <v>486604</v>
      </c>
      <c r="E45" s="5" t="n">
        <v>2541716</v>
      </c>
    </row>
    <row r="46" spans="1:6">
      <c r="A46" s="4" t="s">
        <v>286</v>
      </c>
    </row>
    <row r="47" spans="1:6">
      <c r="A47" s="4" t="s">
        <v>274</v>
      </c>
      <c r="B47" s="5" t="n">
        <v>1851982</v>
      </c>
      <c r="C47" s="5" t="n">
        <v>1604003</v>
      </c>
      <c r="D47" s="5" t="n">
        <v>4212702</v>
      </c>
      <c r="E47" s="5" t="n">
        <v>6490820</v>
      </c>
    </row>
    <row r="48" spans="1:6">
      <c r="A48" s="4" t="s">
        <v>73</v>
      </c>
      <c r="B48" s="5" t="n">
        <v>933531</v>
      </c>
      <c r="C48" s="5" t="n">
        <v>928392</v>
      </c>
      <c r="D48" s="5" t="n">
        <v>2173143</v>
      </c>
      <c r="E48" s="5" t="n">
        <v>3226449</v>
      </c>
    </row>
    <row r="49" spans="1:6">
      <c r="A49" s="4" t="s">
        <v>74</v>
      </c>
      <c r="B49" s="5" t="n">
        <v>918451</v>
      </c>
      <c r="C49" s="5" t="n">
        <v>675611</v>
      </c>
      <c r="D49" s="5" t="n">
        <v>2039559</v>
      </c>
      <c r="E49" s="5" t="n">
        <v>3264371</v>
      </c>
    </row>
    <row r="50" spans="1:6">
      <c r="A50" s="4" t="s">
        <v>76</v>
      </c>
      <c r="B50" s="5" t="n">
        <v>90190</v>
      </c>
      <c r="C50" s="4" t="s">
        <v>105</v>
      </c>
      <c r="D50" s="5" t="n">
        <v>455414</v>
      </c>
      <c r="E50" s="4" t="s">
        <v>105</v>
      </c>
    </row>
    <row r="51" spans="1:6">
      <c r="A51" s="4" t="s">
        <v>77</v>
      </c>
      <c r="B51" s="5" t="n">
        <v>566692</v>
      </c>
      <c r="C51" s="5" t="n">
        <v>637465</v>
      </c>
      <c r="D51" s="5" t="n">
        <v>1813357</v>
      </c>
      <c r="E51" s="5" t="n">
        <v>1979436</v>
      </c>
    </row>
    <row r="52" spans="1:6">
      <c r="A52" s="4" t="s">
        <v>78</v>
      </c>
      <c r="B52" s="5" t="n">
        <v>656882</v>
      </c>
      <c r="C52" s="5" t="n">
        <v>637465</v>
      </c>
      <c r="D52" s="5" t="n">
        <v>2268771</v>
      </c>
      <c r="E52" s="5" t="n">
        <v>1979436</v>
      </c>
    </row>
    <row r="53" spans="1:6">
      <c r="A53" s="4" t="s">
        <v>275</v>
      </c>
      <c r="B53" s="5" t="n">
        <v>261569</v>
      </c>
      <c r="C53" s="5" t="n">
        <v>38146</v>
      </c>
      <c r="D53" s="5" t="n">
        <v>-229212</v>
      </c>
      <c r="E53" s="5" t="n">
        <v>1284935</v>
      </c>
    </row>
    <row r="54" spans="1:6">
      <c r="A54" s="4" t="s">
        <v>81</v>
      </c>
      <c r="B54" s="5" t="n">
        <v>31</v>
      </c>
      <c r="C54" s="5" t="n">
        <v>261</v>
      </c>
      <c r="D54" s="5" t="n">
        <v>2128</v>
      </c>
      <c r="E54" s="5" t="n">
        <v>261</v>
      </c>
    </row>
    <row r="55" spans="1:6">
      <c r="A55" s="4" t="s">
        <v>276</v>
      </c>
      <c r="B55" s="5" t="n">
        <v>-15802</v>
      </c>
      <c r="C55" s="5" t="n">
        <v>-15451</v>
      </c>
      <c r="D55" s="5" t="n">
        <v>-45503</v>
      </c>
      <c r="E55" s="5" t="n">
        <v>-214674</v>
      </c>
    </row>
    <row r="56" spans="1:6">
      <c r="A56" s="4" t="s">
        <v>83</v>
      </c>
      <c r="B56" s="5" t="n">
        <v>-15771</v>
      </c>
      <c r="C56" s="5" t="n">
        <v>-15190</v>
      </c>
      <c r="D56" s="5" t="n">
        <v>-43375</v>
      </c>
      <c r="E56" s="5" t="n">
        <v>-214413</v>
      </c>
    </row>
    <row r="57" spans="1:6">
      <c r="A57" s="4" t="s">
        <v>277</v>
      </c>
      <c r="B57" s="5" t="n">
        <v>245798</v>
      </c>
      <c r="C57" s="5" t="n">
        <v>22956</v>
      </c>
      <c r="D57" s="5" t="n">
        <v>-272587</v>
      </c>
      <c r="E57" s="5" t="n">
        <v>1070522</v>
      </c>
    </row>
    <row r="58" spans="1:6">
      <c r="A58" s="4" t="s">
        <v>278</v>
      </c>
      <c r="B58" s="4" t="s">
        <v>105</v>
      </c>
      <c r="C58" s="4" t="s">
        <v>105</v>
      </c>
      <c r="D58" s="4" t="s">
        <v>105</v>
      </c>
      <c r="E58" s="4" t="s">
        <v>105</v>
      </c>
    </row>
    <row r="59" spans="1:6">
      <c r="A59" s="4" t="s">
        <v>86</v>
      </c>
      <c r="B59" s="5" t="n">
        <v>245798</v>
      </c>
      <c r="C59" s="5" t="n">
        <v>22956</v>
      </c>
      <c r="D59" s="5" t="n">
        <v>-272587</v>
      </c>
      <c r="E59" s="5" t="n">
        <v>1070522</v>
      </c>
    </row>
    <row r="60" spans="1:6">
      <c r="A60" s="4" t="s">
        <v>38</v>
      </c>
      <c r="B60" s="5" t="n">
        <v>11378558</v>
      </c>
      <c r="C60" s="5" t="n">
        <v>12529169</v>
      </c>
      <c r="D60" s="5" t="n">
        <v>11378558</v>
      </c>
      <c r="E60" s="5" t="n">
        <v>12529169</v>
      </c>
    </row>
    <row r="61" spans="1:6">
      <c r="A61" s="4" t="s">
        <v>49</v>
      </c>
      <c r="B61" s="5" t="n">
        <v>1660291</v>
      </c>
      <c r="C61" s="5" t="n">
        <v>1638002</v>
      </c>
      <c r="D61" s="5" t="n">
        <v>1660291</v>
      </c>
      <c r="E61" s="5" t="n">
        <v>1638002</v>
      </c>
    </row>
    <row r="62" spans="1:6">
      <c r="A62" s="4" t="s">
        <v>279</v>
      </c>
      <c r="B62" s="5" t="n">
        <v>183800</v>
      </c>
      <c r="C62" s="5" t="n">
        <v>36030</v>
      </c>
      <c r="D62" s="5" t="n">
        <v>196103</v>
      </c>
      <c r="E62" s="5" t="n">
        <v>265985</v>
      </c>
    </row>
    <row r="63" spans="1:6">
      <c r="A63" s="4" t="s">
        <v>280</v>
      </c>
      <c r="B63" s="5" t="n">
        <v>66435</v>
      </c>
      <c r="C63" s="5" t="n">
        <v>101442</v>
      </c>
      <c r="D63" s="5" t="n">
        <v>218649</v>
      </c>
      <c r="E63" s="5" t="n">
        <v>244223</v>
      </c>
    </row>
    <row r="64" spans="1:6">
      <c r="A64" s="4" t="s">
        <v>281</v>
      </c>
      <c r="B64" s="5" t="n">
        <v>-6122</v>
      </c>
      <c r="C64" s="5" t="n">
        <v>45841</v>
      </c>
      <c r="D64" s="5" t="n">
        <v>43839</v>
      </c>
      <c r="E64" s="5" t="n">
        <v>94874</v>
      </c>
    </row>
    <row r="65" spans="1:6">
      <c r="A65" s="4" t="s">
        <v>287</v>
      </c>
    </row>
    <row r="66" spans="1:6">
      <c r="A66" s="4" t="s">
        <v>274</v>
      </c>
      <c r="B66" s="4" t="s">
        <v>105</v>
      </c>
      <c r="C66" s="4" t="s">
        <v>105</v>
      </c>
      <c r="D66" s="4" t="s">
        <v>105</v>
      </c>
      <c r="E66" s="4" t="s">
        <v>105</v>
      </c>
    </row>
    <row r="67" spans="1:6">
      <c r="A67" s="4" t="s">
        <v>73</v>
      </c>
      <c r="B67" s="4" t="s">
        <v>105</v>
      </c>
      <c r="C67" s="4" t="s">
        <v>105</v>
      </c>
      <c r="D67" s="4" t="s">
        <v>105</v>
      </c>
      <c r="E67" s="4" t="s">
        <v>105</v>
      </c>
    </row>
    <row r="68" spans="1:6">
      <c r="A68" s="4" t="s">
        <v>74</v>
      </c>
      <c r="B68" s="4" t="s">
        <v>105</v>
      </c>
      <c r="C68" s="4" t="s">
        <v>105</v>
      </c>
      <c r="D68" s="4" t="s">
        <v>105</v>
      </c>
      <c r="E68" s="4" t="s">
        <v>105</v>
      </c>
    </row>
    <row r="69" spans="1:6">
      <c r="A69" s="4" t="s">
        <v>76</v>
      </c>
      <c r="B69" s="4" t="s">
        <v>105</v>
      </c>
      <c r="C69" s="4" t="s">
        <v>105</v>
      </c>
      <c r="D69" s="4" t="s">
        <v>105</v>
      </c>
      <c r="E69" s="4" t="s">
        <v>105</v>
      </c>
    </row>
    <row r="70" spans="1:6">
      <c r="A70" s="4" t="s">
        <v>77</v>
      </c>
      <c r="B70" s="5" t="n">
        <v>350995</v>
      </c>
      <c r="C70" s="5" t="n">
        <v>297891</v>
      </c>
      <c r="D70" s="5" t="n">
        <v>1208704</v>
      </c>
      <c r="E70" s="5" t="n">
        <v>596931</v>
      </c>
    </row>
    <row r="71" spans="1:6">
      <c r="A71" s="4" t="s">
        <v>78</v>
      </c>
      <c r="B71" s="5" t="n">
        <v>350995</v>
      </c>
      <c r="C71" s="5" t="n">
        <v>297891</v>
      </c>
      <c r="D71" s="5" t="n">
        <v>1208704</v>
      </c>
      <c r="E71" s="5" t="n">
        <v>596931</v>
      </c>
    </row>
    <row r="72" spans="1:6">
      <c r="A72" s="4" t="s">
        <v>275</v>
      </c>
      <c r="B72" s="5" t="n">
        <v>-350995</v>
      </c>
      <c r="C72" s="5" t="n">
        <v>-297891</v>
      </c>
      <c r="D72" s="5" t="n">
        <v>-1208704</v>
      </c>
      <c r="E72" s="5" t="n">
        <v>-596931</v>
      </c>
    </row>
    <row r="73" spans="1:6">
      <c r="A73" s="4" t="s">
        <v>81</v>
      </c>
      <c r="B73" s="4" t="s">
        <v>105</v>
      </c>
      <c r="C73" s="4" t="s">
        <v>105</v>
      </c>
      <c r="D73" s="4" t="s">
        <v>105</v>
      </c>
      <c r="E73" s="4" t="s">
        <v>105</v>
      </c>
    </row>
    <row r="74" spans="1:6">
      <c r="A74" s="4" t="s">
        <v>276</v>
      </c>
      <c r="B74" s="5" t="n">
        <v>-11139</v>
      </c>
      <c r="C74" s="5" t="n">
        <v>-90691</v>
      </c>
      <c r="D74" s="5" t="n">
        <v>-158118</v>
      </c>
      <c r="E74" s="5" t="n">
        <v>256332</v>
      </c>
    </row>
    <row r="75" spans="1:6">
      <c r="A75" s="4" t="s">
        <v>83</v>
      </c>
      <c r="B75" s="5" t="n">
        <v>-11139</v>
      </c>
      <c r="C75" s="5" t="n">
        <v>-90691</v>
      </c>
      <c r="D75" s="5" t="n">
        <v>-158118</v>
      </c>
      <c r="E75" s="5" t="n">
        <v>256332</v>
      </c>
    </row>
    <row r="76" spans="1:6">
      <c r="A76" s="4" t="s">
        <v>277</v>
      </c>
      <c r="B76" s="5" t="n">
        <v>-362134</v>
      </c>
      <c r="C76" s="5" t="n">
        <v>-388582</v>
      </c>
      <c r="D76" s="5" t="n">
        <v>-1366822</v>
      </c>
      <c r="E76" s="5" t="n">
        <v>-340599</v>
      </c>
    </row>
    <row r="77" spans="1:6">
      <c r="A77" s="4" t="s">
        <v>278</v>
      </c>
      <c r="B77" s="5" t="n">
        <v>20</v>
      </c>
      <c r="C77" s="4" t="s">
        <v>105</v>
      </c>
      <c r="D77" s="5" t="n">
        <v>6586</v>
      </c>
      <c r="E77" s="4" t="s">
        <v>105</v>
      </c>
    </row>
    <row r="78" spans="1:6">
      <c r="A78" s="4" t="s">
        <v>86</v>
      </c>
      <c r="B78" s="5" t="n">
        <v>-362114</v>
      </c>
      <c r="C78" s="5" t="n">
        <v>-388582</v>
      </c>
      <c r="D78" s="5" t="n">
        <v>-1360236</v>
      </c>
      <c r="E78" s="5" t="n">
        <v>-340599</v>
      </c>
    </row>
    <row r="79" spans="1:6">
      <c r="A79" s="4" t="s">
        <v>38</v>
      </c>
      <c r="B79" s="5" t="n">
        <v>553927</v>
      </c>
      <c r="C79" s="5" t="n">
        <v>1093219</v>
      </c>
      <c r="D79" s="5" t="n">
        <v>553927</v>
      </c>
      <c r="E79" s="5" t="n">
        <v>1093219</v>
      </c>
    </row>
    <row r="80" spans="1:6">
      <c r="A80" s="4" t="s">
        <v>49</v>
      </c>
      <c r="B80" s="5" t="n">
        <v>1891374</v>
      </c>
      <c r="C80" s="5" t="n">
        <v>8287374</v>
      </c>
      <c r="D80" s="5" t="n">
        <v>1891374</v>
      </c>
      <c r="E80" s="5" t="n">
        <v>8287374</v>
      </c>
    </row>
    <row r="81" spans="1:6">
      <c r="A81" s="4" t="s">
        <v>279</v>
      </c>
      <c r="B81" s="5" t="n">
        <v>675000</v>
      </c>
      <c r="C81" s="5" t="n">
        <v>369625</v>
      </c>
      <c r="D81" s="5" t="n">
        <v>2025000</v>
      </c>
      <c r="E81" s="5" t="n">
        <v>607375</v>
      </c>
    </row>
    <row r="82" spans="1:6">
      <c r="A82" s="4" t="s">
        <v>280</v>
      </c>
      <c r="B82" s="5" t="n">
        <v>5728</v>
      </c>
      <c r="C82" s="5" t="n">
        <v>3211</v>
      </c>
      <c r="D82" s="5" t="n">
        <v>12920</v>
      </c>
      <c r="E82" s="5" t="n">
        <v>9528</v>
      </c>
    </row>
    <row r="83" spans="1:6">
      <c r="A83" s="4" t="s">
        <v>281</v>
      </c>
      <c r="B83" s="7" t="n">
        <v>30667</v>
      </c>
      <c r="C83" s="4" t="s">
        <v>105</v>
      </c>
      <c r="D83" s="7" t="n">
        <v>55452</v>
      </c>
      <c r="E83" s="7" t="n">
        <v>1247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 customWidth="1" max="6" min="6" width="14"/>
    <col customWidth="1" max="7" min="7" width="14"/>
  </cols>
  <sheetData>
    <row r="1" spans="1:7">
      <c r="A1" s="1" t="s">
        <v>288</v>
      </c>
      <c r="B1" s="2" t="s">
        <v>289</v>
      </c>
      <c r="C1" s="2" t="s">
        <v>290</v>
      </c>
      <c r="D1" s="2" t="s">
        <v>291</v>
      </c>
      <c r="E1" s="2" t="s">
        <v>292</v>
      </c>
      <c r="F1" s="2" t="s">
        <v>293</v>
      </c>
      <c r="G1" s="2" t="s">
        <v>294</v>
      </c>
    </row>
    <row r="2" spans="1:7">
      <c r="A2" s="4" t="s">
        <v>295</v>
      </c>
      <c r="D2" s="4" t="s">
        <v>230</v>
      </c>
    </row>
    <row r="3" spans="1:7">
      <c r="A3" s="4" t="s">
        <v>296</v>
      </c>
    </row>
    <row r="4" spans="1:7">
      <c r="A4" s="4" t="s">
        <v>297</v>
      </c>
      <c r="C4" s="5" t="n">
        <v>75000</v>
      </c>
    </row>
    <row r="5" spans="1:7">
      <c r="A5" s="4" t="s">
        <v>298</v>
      </c>
      <c r="C5" s="9" t="n">
        <v>4.61</v>
      </c>
    </row>
    <row r="6" spans="1:7">
      <c r="A6" s="4" t="s">
        <v>299</v>
      </c>
    </row>
    <row r="7" spans="1:7">
      <c r="A7" s="4" t="s">
        <v>298</v>
      </c>
      <c r="B7" s="9" t="n">
        <v>4.4</v>
      </c>
    </row>
    <row r="8" spans="1:7">
      <c r="A8" s="4" t="s">
        <v>300</v>
      </c>
      <c r="B8" s="5" t="n">
        <v>63068</v>
      </c>
    </row>
    <row r="9" spans="1:7">
      <c r="A9" s="4" t="s">
        <v>301</v>
      </c>
    </row>
    <row r="10" spans="1:7">
      <c r="A10" s="4" t="s">
        <v>298</v>
      </c>
      <c r="F10" s="9" t="n">
        <v>4.62</v>
      </c>
      <c r="G10" s="9" t="n">
        <v>4.54</v>
      </c>
    </row>
    <row r="11" spans="1:7">
      <c r="A11" s="4" t="s">
        <v>302</v>
      </c>
      <c r="F11" s="5" t="n">
        <v>6250</v>
      </c>
      <c r="G11" s="5" t="n">
        <v>6250</v>
      </c>
    </row>
    <row r="12" spans="1:7">
      <c r="A12" s="4" t="s">
        <v>303</v>
      </c>
    </row>
    <row r="13" spans="1:7">
      <c r="A13" s="4" t="s">
        <v>297</v>
      </c>
      <c r="E13" s="5" t="n">
        <v>1203727</v>
      </c>
    </row>
    <row r="14" spans="1:7">
      <c r="A14" s="4" t="s">
        <v>298</v>
      </c>
      <c r="E14" s="9" t="n">
        <v>4.4</v>
      </c>
    </row>
    <row r="15" spans="1:7">
      <c r="A15" s="4" t="s">
        <v>304</v>
      </c>
      <c r="E15" s="7" t="n">
        <v>531273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7" t="n">
        <v>5778473</v>
      </c>
      <c r="C4" s="7" t="n">
        <v>5043590</v>
      </c>
      <c r="D4" s="7" t="n">
        <v>12355426</v>
      </c>
      <c r="E4" s="7" t="n">
        <v>15680551</v>
      </c>
    </row>
    <row r="5" spans="1:5">
      <c r="A5" s="4" t="s">
        <v>73</v>
      </c>
      <c r="B5" s="5" t="n">
        <v>1584200</v>
      </c>
      <c r="C5" s="5" t="n">
        <v>1982761</v>
      </c>
      <c r="D5" s="5" t="n">
        <v>3471165</v>
      </c>
      <c r="E5" s="5" t="n">
        <v>5979746</v>
      </c>
    </row>
    <row r="6" spans="1:5">
      <c r="A6" s="4" t="s">
        <v>74</v>
      </c>
      <c r="B6" s="5" t="n">
        <v>4194273</v>
      </c>
      <c r="C6" s="5" t="n">
        <v>3060829</v>
      </c>
      <c r="D6" s="5" t="n">
        <v>8884261</v>
      </c>
      <c r="E6" s="5" t="n">
        <v>9700805</v>
      </c>
    </row>
    <row r="7" spans="1:5">
      <c r="A7" s="3" t="s">
        <v>75</v>
      </c>
    </row>
    <row r="8" spans="1:5">
      <c r="A8" s="4" t="s">
        <v>76</v>
      </c>
      <c r="B8" s="5" t="n">
        <v>530392</v>
      </c>
      <c r="C8" s="5" t="n">
        <v>200118</v>
      </c>
      <c r="D8" s="5" t="n">
        <v>1841408</v>
      </c>
      <c r="E8" s="5" t="n">
        <v>699106</v>
      </c>
    </row>
    <row r="9" spans="1:5">
      <c r="A9" s="4" t="s">
        <v>77</v>
      </c>
      <c r="B9" s="5" t="n">
        <v>1640842</v>
      </c>
      <c r="C9" s="5" t="n">
        <v>1717264</v>
      </c>
      <c r="D9" s="5" t="n">
        <v>5172229</v>
      </c>
      <c r="E9" s="5" t="n">
        <v>4741968</v>
      </c>
    </row>
    <row r="10" spans="1:5">
      <c r="A10" s="4" t="s">
        <v>78</v>
      </c>
      <c r="B10" s="5" t="n">
        <v>2171234</v>
      </c>
      <c r="C10" s="5" t="n">
        <v>1917382</v>
      </c>
      <c r="D10" s="5" t="n">
        <v>7013637</v>
      </c>
      <c r="E10" s="5" t="n">
        <v>5441074</v>
      </c>
    </row>
    <row r="11" spans="1:5">
      <c r="A11" s="4" t="s">
        <v>79</v>
      </c>
      <c r="B11" s="5" t="n">
        <v>2023039</v>
      </c>
      <c r="C11" s="5" t="n">
        <v>1143447</v>
      </c>
      <c r="D11" s="5" t="n">
        <v>1870624</v>
      </c>
      <c r="E11" s="5" t="n">
        <v>4259731</v>
      </c>
    </row>
    <row r="12" spans="1:5">
      <c r="A12" s="3" t="s">
        <v>80</v>
      </c>
    </row>
    <row r="13" spans="1:5">
      <c r="A13" s="4" t="s">
        <v>81</v>
      </c>
      <c r="B13" s="5" t="n">
        <v>3972</v>
      </c>
      <c r="C13" s="5" t="n">
        <v>89931</v>
      </c>
      <c r="D13" s="5" t="n">
        <v>94642</v>
      </c>
      <c r="E13" s="5" t="n">
        <v>204914</v>
      </c>
    </row>
    <row r="14" spans="1:5">
      <c r="A14" s="4" t="s">
        <v>82</v>
      </c>
      <c r="B14" s="5" t="n">
        <v>-29421</v>
      </c>
      <c r="C14" s="5" t="n">
        <v>-112089</v>
      </c>
      <c r="D14" s="5" t="n">
        <v>-212910</v>
      </c>
      <c r="E14" s="5" t="n">
        <v>-496430</v>
      </c>
    </row>
    <row r="15" spans="1:5">
      <c r="A15" s="4" t="s">
        <v>83</v>
      </c>
      <c r="B15" s="5" t="n">
        <v>-25449</v>
      </c>
      <c r="C15" s="5" t="n">
        <v>-22158</v>
      </c>
      <c r="D15" s="5" t="n">
        <v>-118268</v>
      </c>
      <c r="E15" s="5" t="n">
        <v>-291516</v>
      </c>
    </row>
    <row r="16" spans="1:5">
      <c r="A16" s="4" t="s">
        <v>84</v>
      </c>
      <c r="B16" s="5" t="n">
        <v>1997590</v>
      </c>
      <c r="C16" s="5" t="n">
        <v>1121289</v>
      </c>
      <c r="D16" s="5" t="n">
        <v>1752356</v>
      </c>
      <c r="E16" s="5" t="n">
        <v>3968215</v>
      </c>
    </row>
    <row r="17" spans="1:5">
      <c r="A17" s="4" t="s">
        <v>85</v>
      </c>
      <c r="B17" s="5" t="n">
        <v>20</v>
      </c>
      <c r="C17" s="5" t="n">
        <v>3513</v>
      </c>
      <c r="D17" s="5" t="n">
        <v>-10</v>
      </c>
      <c r="E17" s="5" t="n">
        <v>3513</v>
      </c>
    </row>
    <row r="18" spans="1:5">
      <c r="A18" s="4" t="s">
        <v>86</v>
      </c>
      <c r="B18" s="7" t="n">
        <v>1997610</v>
      </c>
      <c r="C18" s="7" t="n">
        <v>1124802</v>
      </c>
      <c r="D18" s="7" t="n">
        <v>1752346</v>
      </c>
      <c r="E18" s="7" t="n">
        <v>3971728</v>
      </c>
    </row>
    <row r="19" spans="1:5">
      <c r="A19" s="3" t="s">
        <v>87</v>
      </c>
    </row>
    <row r="20" spans="1:5">
      <c r="A20" s="4" t="s">
        <v>88</v>
      </c>
      <c r="B20" s="9" t="n">
        <v>0.19</v>
      </c>
      <c r="C20" s="9" t="n">
        <v>0.12</v>
      </c>
      <c r="D20" s="9" t="n">
        <v>0.18</v>
      </c>
      <c r="E20" s="9" t="n">
        <v>0.44</v>
      </c>
    </row>
    <row r="21" spans="1:5">
      <c r="A21" s="4" t="s">
        <v>89</v>
      </c>
      <c r="B21" s="9" t="n">
        <v>0.19</v>
      </c>
      <c r="C21" s="9" t="n">
        <v>0.12</v>
      </c>
      <c r="D21" s="9" t="n">
        <v>0.17</v>
      </c>
      <c r="E21" s="9" t="n">
        <v>0.43</v>
      </c>
    </row>
    <row r="22" spans="1:5">
      <c r="A22" s="3" t="s">
        <v>90</v>
      </c>
    </row>
    <row r="23" spans="1:5">
      <c r="A23" s="4" t="s">
        <v>88</v>
      </c>
      <c r="B23" s="5" t="n">
        <v>10415416</v>
      </c>
      <c r="C23" s="5" t="n">
        <v>9110674</v>
      </c>
      <c r="D23" s="5" t="n">
        <v>9976917</v>
      </c>
      <c r="E23" s="5" t="n">
        <v>9104890</v>
      </c>
    </row>
    <row r="24" spans="1:5">
      <c r="A24" s="4" t="s">
        <v>89</v>
      </c>
      <c r="B24" s="5" t="n">
        <v>10615416</v>
      </c>
      <c r="C24" s="5" t="n">
        <v>9310674</v>
      </c>
      <c r="D24" s="5" t="n">
        <v>10176917</v>
      </c>
      <c r="E24" s="5" t="n">
        <v>9304890</v>
      </c>
    </row>
    <row r="25" spans="1:5">
      <c r="A25" s="4" t="s">
        <v>86</v>
      </c>
      <c r="B25" s="7" t="n">
        <v>1997610</v>
      </c>
      <c r="C25" s="7" t="n">
        <v>1124802</v>
      </c>
      <c r="D25" s="7" t="n">
        <v>1752346</v>
      </c>
      <c r="E25" s="7" t="n">
        <v>3971728</v>
      </c>
    </row>
    <row r="26" spans="1:5">
      <c r="A26" s="3" t="s">
        <v>91</v>
      </c>
    </row>
    <row r="27" spans="1:5">
      <c r="A27" s="4" t="s">
        <v>92</v>
      </c>
      <c r="B27" s="5" t="n">
        <v>-270370</v>
      </c>
      <c r="C27" s="5" t="n">
        <v>13307</v>
      </c>
      <c r="D27" s="5" t="n">
        <v>304566</v>
      </c>
      <c r="E27" s="5" t="n">
        <v>781194</v>
      </c>
    </row>
    <row r="28" spans="1:5">
      <c r="A28" s="4" t="s">
        <v>93</v>
      </c>
      <c r="B28" s="5" t="n">
        <v>-270370</v>
      </c>
      <c r="C28" s="5" t="n">
        <v>13307</v>
      </c>
      <c r="D28" s="5" t="n">
        <v>304566</v>
      </c>
      <c r="E28" s="5" t="n">
        <v>781194</v>
      </c>
    </row>
    <row r="29" spans="1:5">
      <c r="A29" s="4" t="s">
        <v>94</v>
      </c>
      <c r="B29" s="7" t="n">
        <v>1727240</v>
      </c>
      <c r="C29" s="7" t="n">
        <v>1138109</v>
      </c>
      <c r="D29" s="7" t="n">
        <v>2056912</v>
      </c>
      <c r="E29" s="7" t="n">
        <v>475292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3"/>
    <col customWidth="1" max="2" min="2" width="80"/>
    <col customWidth="1" max="3" min="3" width="14"/>
  </cols>
  <sheetData>
    <row r="1" spans="1:3">
      <c r="A1" s="1" t="s">
        <v>305</v>
      </c>
      <c r="B1" s="2" t="s">
        <v>306</v>
      </c>
      <c r="C1" s="2" t="s">
        <v>25</v>
      </c>
    </row>
    <row r="2" spans="1:3">
      <c r="A2" s="3" t="s">
        <v>190</v>
      </c>
    </row>
    <row r="3" spans="1:3">
      <c r="A3" s="4" t="s">
        <v>307</v>
      </c>
      <c r="B3" s="4" t="s">
        <v>308</v>
      </c>
    </row>
    <row r="4" spans="1:3">
      <c r="A4" s="4" t="s">
        <v>309</v>
      </c>
      <c r="B4" s="4" t="s">
        <v>310</v>
      </c>
    </row>
    <row r="5" spans="1:3">
      <c r="A5" s="4" t="s">
        <v>126</v>
      </c>
      <c r="C5" s="7" t="n">
        <v>4270500</v>
      </c>
    </row>
    <row r="6" spans="1:3">
      <c r="A6" s="4" t="s">
        <v>311</v>
      </c>
      <c r="C6" s="7" t="n">
        <v>22995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34"/>
    <col customWidth="1" max="3" min="3" width="22"/>
    <col customWidth="1" max="4" min="4" width="36"/>
    <col customWidth="1" max="5" min="5" width="55"/>
    <col customWidth="1" max="6" min="6" width="29"/>
    <col customWidth="1" max="7" min="7" width="13"/>
  </cols>
  <sheetData>
    <row r="1" spans="1:7">
      <c r="A1" s="1" t="s">
        <v>95</v>
      </c>
      <c r="B1" s="2" t="s">
        <v>96</v>
      </c>
      <c r="C1" s="2" t="s">
        <v>97</v>
      </c>
      <c r="D1" s="2" t="s">
        <v>98</v>
      </c>
      <c r="E1" s="2" t="s">
        <v>99</v>
      </c>
      <c r="F1" s="2" t="s">
        <v>100</v>
      </c>
      <c r="G1" s="2" t="s">
        <v>101</v>
      </c>
    </row>
    <row r="2" spans="1:7">
      <c r="A2" s="4" t="s">
        <v>102</v>
      </c>
      <c r="B2" s="7" t="n">
        <v>1</v>
      </c>
      <c r="C2" s="7" t="n">
        <v>9136</v>
      </c>
      <c r="D2" s="7" t="n">
        <v>52839651</v>
      </c>
      <c r="E2" s="7" t="n">
        <v>-2038431</v>
      </c>
      <c r="F2" s="7" t="n">
        <v>-36982937</v>
      </c>
      <c r="G2" s="7" t="n">
        <v>13827420</v>
      </c>
    </row>
    <row r="3" spans="1:7">
      <c r="A3" s="4" t="s">
        <v>103</v>
      </c>
      <c r="B3" s="5" t="n">
        <v>1000</v>
      </c>
      <c r="C3" s="5" t="n">
        <v>9136121</v>
      </c>
    </row>
    <row r="4" spans="1:7">
      <c r="A4" s="4" t="s">
        <v>104</v>
      </c>
      <c r="B4" s="4" t="s">
        <v>105</v>
      </c>
      <c r="C4" s="7" t="n">
        <v>1204</v>
      </c>
      <c r="D4" s="5" t="n">
        <v>5311528</v>
      </c>
      <c r="E4" s="4" t="s">
        <v>105</v>
      </c>
      <c r="F4" s="4" t="s">
        <v>105</v>
      </c>
      <c r="G4" s="5" t="n">
        <v>5312732</v>
      </c>
    </row>
    <row r="5" spans="1:7">
      <c r="A5" s="4" t="s">
        <v>106</v>
      </c>
      <c r="B5" s="4" t="s">
        <v>105</v>
      </c>
      <c r="C5" s="5" t="n">
        <v>1203727</v>
      </c>
    </row>
    <row r="6" spans="1:7">
      <c r="A6" s="4" t="s">
        <v>107</v>
      </c>
      <c r="B6" s="4" t="s">
        <v>105</v>
      </c>
      <c r="C6" s="7" t="n">
        <v>12</v>
      </c>
      <c r="D6" s="5" t="n">
        <v>57238</v>
      </c>
      <c r="E6" s="4" t="s">
        <v>105</v>
      </c>
      <c r="F6" s="4" t="s">
        <v>105</v>
      </c>
      <c r="G6" s="5" t="n">
        <v>57250</v>
      </c>
    </row>
    <row r="7" spans="1:7">
      <c r="A7" s="4" t="s">
        <v>108</v>
      </c>
      <c r="B7" s="4" t="s">
        <v>105</v>
      </c>
      <c r="C7" s="5" t="n">
        <v>12500</v>
      </c>
    </row>
    <row r="8" spans="1:7">
      <c r="A8" s="4" t="s">
        <v>109</v>
      </c>
      <c r="B8" s="4" t="s">
        <v>105</v>
      </c>
      <c r="C8" s="7" t="n">
        <v>63</v>
      </c>
      <c r="D8" s="5" t="n">
        <v>277436</v>
      </c>
      <c r="E8" s="4" t="s">
        <v>105</v>
      </c>
      <c r="F8" s="4" t="s">
        <v>105</v>
      </c>
      <c r="G8" s="5" t="n">
        <v>277499</v>
      </c>
    </row>
    <row r="9" spans="1:7">
      <c r="A9" s="4" t="s">
        <v>110</v>
      </c>
      <c r="B9" s="4" t="s">
        <v>105</v>
      </c>
      <c r="C9" s="5" t="n">
        <v>63068</v>
      </c>
    </row>
    <row r="10" spans="1:7">
      <c r="A10" s="4" t="s">
        <v>92</v>
      </c>
      <c r="B10" s="4" t="s">
        <v>105</v>
      </c>
      <c r="C10" s="4" t="s">
        <v>105</v>
      </c>
      <c r="D10" s="4" t="s">
        <v>105</v>
      </c>
      <c r="E10" s="5" t="n">
        <v>304566</v>
      </c>
      <c r="F10" s="4" t="s">
        <v>105</v>
      </c>
      <c r="G10" s="5" t="n">
        <v>304566</v>
      </c>
    </row>
    <row r="11" spans="1:7">
      <c r="A11" s="4" t="s">
        <v>111</v>
      </c>
      <c r="B11" s="4" t="s">
        <v>105</v>
      </c>
      <c r="C11" s="4" t="s">
        <v>105</v>
      </c>
      <c r="D11" s="4" t="s">
        <v>105</v>
      </c>
      <c r="E11" s="4" t="s">
        <v>105</v>
      </c>
      <c r="F11" s="5" t="n">
        <v>1752346</v>
      </c>
      <c r="G11" s="5" t="n">
        <v>1752346</v>
      </c>
    </row>
    <row r="12" spans="1:7">
      <c r="A12" s="4" t="s">
        <v>112</v>
      </c>
      <c r="B12" s="7" t="n">
        <v>1</v>
      </c>
      <c r="C12" s="7" t="n">
        <v>10415</v>
      </c>
      <c r="D12" s="7" t="n">
        <v>58485853</v>
      </c>
      <c r="E12" s="7" t="n">
        <v>-1733865</v>
      </c>
      <c r="F12" s="7" t="n">
        <v>-35230591</v>
      </c>
      <c r="G12" s="7" t="n">
        <v>21531813</v>
      </c>
    </row>
    <row r="13" spans="1:7">
      <c r="A13" s="4" t="s">
        <v>113</v>
      </c>
      <c r="B13" s="5" t="n">
        <v>1000</v>
      </c>
      <c r="C13" s="5" t="n">
        <v>1041541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4</v>
      </c>
      <c r="B1" s="2" t="s">
        <v>1</v>
      </c>
    </row>
    <row r="2" spans="1:3">
      <c r="B2" s="2" t="s">
        <v>2</v>
      </c>
      <c r="C2" s="2" t="s">
        <v>70</v>
      </c>
    </row>
    <row r="3" spans="1:3">
      <c r="A3" s="3" t="s">
        <v>115</v>
      </c>
    </row>
    <row r="4" spans="1:3">
      <c r="A4" s="4" t="s">
        <v>116</v>
      </c>
      <c r="B4" s="7" t="n">
        <v>1752346</v>
      </c>
      <c r="C4" s="7" t="n">
        <v>3971728</v>
      </c>
    </row>
    <row r="5" spans="1:3">
      <c r="A5" s="3" t="s">
        <v>117</v>
      </c>
    </row>
    <row r="6" spans="1:3">
      <c r="A6" s="4" t="s">
        <v>118</v>
      </c>
      <c r="B6" s="5" t="n">
        <v>605645</v>
      </c>
      <c r="C6" s="5" t="n">
        <v>631062</v>
      </c>
    </row>
    <row r="7" spans="1:3">
      <c r="A7" s="4" t="s">
        <v>119</v>
      </c>
      <c r="B7" s="5" t="n">
        <v>334749</v>
      </c>
      <c r="C7" s="5" t="n">
        <v>86930</v>
      </c>
    </row>
    <row r="8" spans="1:3">
      <c r="A8" s="4" t="s">
        <v>120</v>
      </c>
      <c r="B8" s="4" t="s">
        <v>105</v>
      </c>
      <c r="C8" s="5" t="n">
        <v>-81494</v>
      </c>
    </row>
    <row r="9" spans="1:3">
      <c r="A9" s="3" t="s">
        <v>121</v>
      </c>
    </row>
    <row r="10" spans="1:3">
      <c r="A10" s="4" t="s">
        <v>122</v>
      </c>
      <c r="B10" s="5" t="n">
        <v>-2343834</v>
      </c>
      <c r="C10" s="5" t="n">
        <v>740734</v>
      </c>
    </row>
    <row r="11" spans="1:3">
      <c r="A11" s="4" t="s">
        <v>29</v>
      </c>
      <c r="B11" s="5" t="n">
        <v>-535657</v>
      </c>
      <c r="C11" s="5" t="n">
        <v>-298842</v>
      </c>
    </row>
    <row r="12" spans="1:3">
      <c r="A12" s="4" t="s">
        <v>123</v>
      </c>
      <c r="B12" s="5" t="n">
        <v>373301</v>
      </c>
      <c r="C12" s="5" t="n">
        <v>-326421</v>
      </c>
    </row>
    <row r="13" spans="1:3">
      <c r="A13" s="4" t="s">
        <v>124</v>
      </c>
      <c r="B13" s="5" t="n">
        <v>206955</v>
      </c>
      <c r="C13" s="5" t="n">
        <v>-241044</v>
      </c>
    </row>
    <row r="14" spans="1:3">
      <c r="A14" s="4" t="s">
        <v>125</v>
      </c>
      <c r="B14" s="5" t="n">
        <v>106812</v>
      </c>
      <c r="C14" s="5" t="n">
        <v>-92296</v>
      </c>
    </row>
    <row r="15" spans="1:3">
      <c r="A15" s="4" t="s">
        <v>126</v>
      </c>
      <c r="B15" s="4" t="s">
        <v>105</v>
      </c>
      <c r="C15" s="5" t="n">
        <v>85712</v>
      </c>
    </row>
    <row r="16" spans="1:3">
      <c r="A16" s="3" t="s">
        <v>127</v>
      </c>
    </row>
    <row r="17" spans="1:3">
      <c r="A17" s="4" t="s">
        <v>128</v>
      </c>
      <c r="B17" s="5" t="n">
        <v>-47392</v>
      </c>
      <c r="C17" s="5" t="n">
        <v>-119748</v>
      </c>
    </row>
    <row r="18" spans="1:3">
      <c r="A18" s="4" t="s">
        <v>129</v>
      </c>
      <c r="B18" s="5" t="n">
        <v>-126256</v>
      </c>
      <c r="C18" s="5" t="n">
        <v>-148661</v>
      </c>
    </row>
    <row r="19" spans="1:3">
      <c r="A19" s="4" t="s">
        <v>130</v>
      </c>
      <c r="B19" s="5" t="n">
        <v>326669</v>
      </c>
      <c r="C19" s="5" t="n">
        <v>4207660</v>
      </c>
    </row>
    <row r="20" spans="1:3">
      <c r="A20" s="3" t="s">
        <v>131</v>
      </c>
    </row>
    <row r="21" spans="1:3">
      <c r="A21" s="4" t="s">
        <v>132</v>
      </c>
      <c r="B21" s="5" t="n">
        <v>-442041</v>
      </c>
      <c r="C21" s="5" t="n">
        <v>-2649060</v>
      </c>
    </row>
    <row r="22" spans="1:3">
      <c r="A22" s="4" t="s">
        <v>133</v>
      </c>
      <c r="B22" s="4" t="s">
        <v>105</v>
      </c>
      <c r="C22" s="5" t="n">
        <v>525275</v>
      </c>
    </row>
    <row r="23" spans="1:3">
      <c r="A23" s="4" t="s">
        <v>134</v>
      </c>
      <c r="B23" s="4" t="s">
        <v>105</v>
      </c>
      <c r="C23" s="5" t="n">
        <v>13695</v>
      </c>
    </row>
    <row r="24" spans="1:3">
      <c r="A24" s="4" t="s">
        <v>135</v>
      </c>
      <c r="B24" s="5" t="n">
        <v>-442041</v>
      </c>
      <c r="C24" s="5" t="n">
        <v>-2110090</v>
      </c>
    </row>
    <row r="25" spans="1:3">
      <c r="A25" s="3" t="s">
        <v>136</v>
      </c>
    </row>
    <row r="26" spans="1:3">
      <c r="A26" s="4" t="s">
        <v>137</v>
      </c>
      <c r="B26" s="5" t="n">
        <v>-5642202</v>
      </c>
      <c r="C26" s="5" t="n">
        <v>-384202</v>
      </c>
    </row>
    <row r="27" spans="1:3">
      <c r="A27" s="4" t="s">
        <v>138</v>
      </c>
      <c r="B27" s="5" t="n">
        <v>5312732</v>
      </c>
      <c r="C27" s="4" t="s">
        <v>105</v>
      </c>
    </row>
    <row r="28" spans="1:3">
      <c r="A28" s="4" t="s">
        <v>139</v>
      </c>
      <c r="B28" s="4" t="s">
        <v>105</v>
      </c>
      <c r="C28" s="5" t="n">
        <v>-1100000</v>
      </c>
    </row>
    <row r="29" spans="1:3">
      <c r="A29" s="4" t="s">
        <v>140</v>
      </c>
      <c r="B29" s="5" t="n">
        <v>-329470</v>
      </c>
      <c r="C29" s="5" t="n">
        <v>-1484202</v>
      </c>
    </row>
    <row r="30" spans="1:3">
      <c r="A30" s="4" t="s">
        <v>141</v>
      </c>
      <c r="B30" s="5" t="n">
        <v>304566</v>
      </c>
      <c r="C30" s="5" t="n">
        <v>781194</v>
      </c>
    </row>
    <row r="31" spans="1:3">
      <c r="A31" s="4" t="s">
        <v>142</v>
      </c>
      <c r="B31" s="5" t="n">
        <v>-140276</v>
      </c>
      <c r="C31" s="5" t="n">
        <v>1394562</v>
      </c>
    </row>
    <row r="32" spans="1:3">
      <c r="A32" s="4" t="s">
        <v>143</v>
      </c>
      <c r="B32" s="5" t="n">
        <v>6851539</v>
      </c>
      <c r="C32" s="5" t="n">
        <v>5601767</v>
      </c>
    </row>
    <row r="33" spans="1:3">
      <c r="A33" s="4" t="s">
        <v>144</v>
      </c>
      <c r="B33" s="5" t="n">
        <v>6711263</v>
      </c>
      <c r="C33" s="5" t="n">
        <v>6996329</v>
      </c>
    </row>
    <row r="34" spans="1:3">
      <c r="A34" s="3" t="s">
        <v>145</v>
      </c>
    </row>
    <row r="35" spans="1:3">
      <c r="A35" s="4" t="s">
        <v>146</v>
      </c>
      <c r="B35" s="5" t="n">
        <v>178785</v>
      </c>
      <c r="C35" s="5" t="n">
        <v>464705</v>
      </c>
    </row>
    <row r="36" spans="1:3">
      <c r="A36" s="3" t="s">
        <v>147</v>
      </c>
    </row>
    <row r="37" spans="1:3">
      <c r="A37" s="4" t="s">
        <v>148</v>
      </c>
      <c r="B37" s="4" t="s">
        <v>105</v>
      </c>
      <c r="C37" s="5" t="n">
        <v>1000000</v>
      </c>
    </row>
    <row r="38" spans="1:3">
      <c r="A38" s="4" t="s">
        <v>149</v>
      </c>
      <c r="B38" s="4" t="s">
        <v>105</v>
      </c>
      <c r="C38" s="7" t="n">
        <v>800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9-13T07:36:49Z</dcterms:created>
  <dcterms:modified xmlns:dcterms="http://purl.org/dc/terms/" xmlns:xsi="http://www.w3.org/2001/XMLSchema-instance" xsi:type="dcterms:W3CDTF">2018-09-13T07:36:49Z</dcterms:modified>
</cp:coreProperties>
</file>